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lance Sheet Components" sheetId="17" state="visible" r:id="rId17"/>
    <sheet xmlns:r="http://schemas.openxmlformats.org/officeDocument/2006/relationships" name="Equity-Based Compensation" sheetId="18" state="visible" r:id="rId18"/>
    <sheet xmlns:r="http://schemas.openxmlformats.org/officeDocument/2006/relationships" name="Segment Reporting" sheetId="19" state="visible" r:id="rId19"/>
    <sheet xmlns:r="http://schemas.openxmlformats.org/officeDocument/2006/relationships" name="Major Customers, Accounts Recei" sheetId="20" state="visible" r:id="rId20"/>
    <sheet xmlns:r="http://schemas.openxmlformats.org/officeDocument/2006/relationships" name="Loss Per Share" sheetId="21" state="visible" r:id="rId21"/>
    <sheet xmlns:r="http://schemas.openxmlformats.org/officeDocument/2006/relationships" name="Restructuring" sheetId="22" state="visible" r:id="rId22"/>
    <sheet xmlns:r="http://schemas.openxmlformats.org/officeDocument/2006/relationships" name="Income Taxes And Tax Receivable"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Balance Sheet Components (Table" sheetId="30" state="visible" r:id="rId30"/>
    <sheet xmlns:r="http://schemas.openxmlformats.org/officeDocument/2006/relationships" name="Equity Based Compensation (Tabl" sheetId="31" state="visible" r:id="rId31"/>
    <sheet xmlns:r="http://schemas.openxmlformats.org/officeDocument/2006/relationships" name="Major Customers, Accounts Rec_2" sheetId="32" state="visible" r:id="rId32"/>
    <sheet xmlns:r="http://schemas.openxmlformats.org/officeDocument/2006/relationships" name="Loss Per Share (Tables)" sheetId="33" state="visible" r:id="rId33"/>
    <sheet xmlns:r="http://schemas.openxmlformats.org/officeDocument/2006/relationships" name="Description of Business and B_2" sheetId="34" state="visible" r:id="rId34"/>
    <sheet xmlns:r="http://schemas.openxmlformats.org/officeDocument/2006/relationships" name="Revenues - Summary of Disaggreg" sheetId="35" state="visible" r:id="rId35"/>
    <sheet xmlns:r="http://schemas.openxmlformats.org/officeDocument/2006/relationships" name="Revenues - Additional Informati" sheetId="36" state="visible" r:id="rId36"/>
    <sheet xmlns:r="http://schemas.openxmlformats.org/officeDocument/2006/relationships" name="Inventories - Summary of Inven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Intangible Assets, Net - Summar" sheetId="40" state="visible" r:id="rId40"/>
    <sheet xmlns:r="http://schemas.openxmlformats.org/officeDocument/2006/relationships" name="Intangible Assets, Net - Summ_2" sheetId="41" state="visible" r:id="rId41"/>
    <sheet xmlns:r="http://schemas.openxmlformats.org/officeDocument/2006/relationships" name="Intangible Assets, Net - Additi" sheetId="42" state="visible" r:id="rId42"/>
    <sheet xmlns:r="http://schemas.openxmlformats.org/officeDocument/2006/relationships" name="Debt - Additional Information (" sheetId="43" state="visible" r:id="rId43"/>
    <sheet xmlns:r="http://schemas.openxmlformats.org/officeDocument/2006/relationships" name="Leases - Summary of Lease Costs" sheetId="44" state="visible" r:id="rId44"/>
    <sheet xmlns:r="http://schemas.openxmlformats.org/officeDocument/2006/relationships" name="Leases - Summary of Maturities " sheetId="45" state="visible" r:id="rId45"/>
    <sheet xmlns:r="http://schemas.openxmlformats.org/officeDocument/2006/relationships" name="Balance Sheet Components - Sche" sheetId="46" state="visible" r:id="rId46"/>
    <sheet xmlns:r="http://schemas.openxmlformats.org/officeDocument/2006/relationships" name="Balance Sheet Components - Summ" sheetId="47" state="visible" r:id="rId47"/>
    <sheet xmlns:r="http://schemas.openxmlformats.org/officeDocument/2006/relationships" name="Equity-Based Compensation - Add" sheetId="48" state="visible" r:id="rId48"/>
    <sheet xmlns:r="http://schemas.openxmlformats.org/officeDocument/2006/relationships" name="Equity Based Compensation - Fai" sheetId="49" state="visible" r:id="rId49"/>
    <sheet xmlns:r="http://schemas.openxmlformats.org/officeDocument/2006/relationships" name="Equity Based Compensation - Sum" sheetId="50" state="visible" r:id="rId50"/>
    <sheet xmlns:r="http://schemas.openxmlformats.org/officeDocument/2006/relationships" name="Equity Based Compensation - S_2" sheetId="51" state="visible" r:id="rId51"/>
    <sheet xmlns:r="http://schemas.openxmlformats.org/officeDocument/2006/relationships" name="Major Customers, Accounts Rec_3" sheetId="52" state="visible" r:id="rId52"/>
    <sheet xmlns:r="http://schemas.openxmlformats.org/officeDocument/2006/relationships" name="Major Customers, Accounts Rec_4" sheetId="53" state="visible" r:id="rId53"/>
    <sheet xmlns:r="http://schemas.openxmlformats.org/officeDocument/2006/relationships" name="Loss Per Share - Summary of Com" sheetId="54" state="visible" r:id="rId54"/>
    <sheet xmlns:r="http://schemas.openxmlformats.org/officeDocument/2006/relationships" name="Loss Per Share - Summary of Ant" sheetId="55" state="visible" r:id="rId55"/>
    <sheet xmlns:r="http://schemas.openxmlformats.org/officeDocument/2006/relationships" name="Restructuring - Additional Info" sheetId="56" state="visible" r:id="rId56"/>
    <sheet xmlns:r="http://schemas.openxmlformats.org/officeDocument/2006/relationships" name="Income Taxes And Tax Receivab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Zevia PBC</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54139</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Period End Date</t>
        </is>
      </c>
      <c r="B10" s="4" t="inlineStr">
        <is>
          <t>Jun.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Securities Act File Number</t>
        </is>
      </c>
      <c r="B15" s="4" t="inlineStr">
        <is>
          <t>001-40630</t>
        </is>
      </c>
      <c r="C15" s="4" t="inlineStr">
        <is>
          <t xml:space="preserve"> </t>
        </is>
      </c>
    </row>
    <row r="16">
      <c r="A16" s="4" t="inlineStr">
        <is>
          <t>Entity Tax Identification Number</t>
        </is>
      </c>
      <c r="B16" s="4" t="inlineStr">
        <is>
          <t>86-2862492</t>
        </is>
      </c>
      <c r="C16" s="4" t="inlineStr">
        <is>
          <t xml:space="preserve"> </t>
        </is>
      </c>
    </row>
    <row r="17">
      <c r="A17" s="4" t="inlineStr">
        <is>
          <t>Entity Address, Address Line One</t>
        </is>
      </c>
      <c r="B17" s="4" t="inlineStr">
        <is>
          <t>15821 Ventura Blvd.</t>
        </is>
      </c>
      <c r="C17" s="4" t="inlineStr">
        <is>
          <t xml:space="preserve"> </t>
        </is>
      </c>
    </row>
    <row r="18">
      <c r="A18" s="4" t="inlineStr">
        <is>
          <t>Entity Address, Address Line Two</t>
        </is>
      </c>
      <c r="B18" s="4" t="inlineStr">
        <is>
          <t>Suite 135</t>
        </is>
      </c>
      <c r="C18" s="4" t="inlineStr">
        <is>
          <t xml:space="preserve"> </t>
        </is>
      </c>
    </row>
    <row r="19">
      <c r="A19" s="4" t="inlineStr">
        <is>
          <t>Entity Address, City or Town</t>
        </is>
      </c>
      <c r="B19" s="4" t="inlineStr">
        <is>
          <t>Encin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436</t>
        </is>
      </c>
      <c r="C21" s="4" t="inlineStr">
        <is>
          <t xml:space="preserve"> </t>
        </is>
      </c>
    </row>
    <row r="22">
      <c r="A22" s="4" t="inlineStr">
        <is>
          <t>City Area Code</t>
        </is>
      </c>
      <c r="B22" s="4" t="inlineStr">
        <is>
          <t>424</t>
        </is>
      </c>
      <c r="C22" s="4" t="inlineStr">
        <is>
          <t xml:space="preserve"> </t>
        </is>
      </c>
    </row>
    <row r="23">
      <c r="A23" s="4" t="inlineStr">
        <is>
          <t>Local Phone Number</t>
        </is>
      </c>
      <c r="B23" s="4" t="inlineStr">
        <is>
          <t>343-2654</t>
        </is>
      </c>
      <c r="C23" s="4" t="inlineStr">
        <is>
          <t xml:space="preserve"> </t>
        </is>
      </c>
    </row>
    <row r="24">
      <c r="A24" s="4" t="inlineStr">
        <is>
          <t>Title of 12(b) Security</t>
        </is>
      </c>
      <c r="B24" s="4" t="inlineStr">
        <is>
          <t>Class A common stock, par value $0.001 pershare</t>
        </is>
      </c>
      <c r="C24" s="4" t="inlineStr">
        <is>
          <t xml:space="preserve"> </t>
        </is>
      </c>
    </row>
    <row r="25">
      <c r="A25" s="4" t="inlineStr">
        <is>
          <t>Trading Symbol</t>
        </is>
      </c>
      <c r="B25" s="4" t="inlineStr">
        <is>
          <t>ZVIA</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9068612</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36439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3. REVENUES Disaggregation of Revenue The Company’s products are distributed and sold principally across the U.S. and Canada through a diverse network of major retailers, including: food and drug stores, grocery stores, natural product stores, specialty outlets, and warehouse clubs; and through natural, convenience, and online/e-commerce channels. The following table disaggregates the Company’s sales by channel:
Three Months Ended June 30, Six Months Ended June 30,
(in thousands) 2024 2023 2024 2023
Retail sales $ 36,757 $ 38,065 $ 70,658 $ 74,991
Online/e-commerce 3,669 4,176 8,567 10,550
Net sales $ 40,426 $ 42,241 $ 79,225 $ 85,541 The following table disaggregates the Company’s sales by geographic location of the respective customers:
Three Months Ended June 30, Six Months Ended June 30,
(in thousands) 2024 2023 2024 2023
U.S. $ 35,925 $ 37,840 $ 71,226 $ 77,187
Canada 4,501 4,401 7,999 8,354
Net sales $ 40,426 $ 42,241 $ 79,225 $ 85,541 Contract liabilities The Company did no t have any material unsatisfied performance obligations as of June 30, 2024 or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4. INVENTORIES Inventories consist of the following as of:
(in thousands) June 30, 2024 December 31, 2023
Raw materials $ 1,769 $ 4,714
Finished goods 20,485 29,836
Inventories $ 22,254 $ 34,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as of:
(in thousands) June 30, 2024 December 31, 2023
Leasehold improvements $ 1,167 $ 1,167
Computer equipment 695 677
Furniture and equipment 785 785
Quality control and marketing equipment 1,754 1,782
Assets not yet placed in service 134 101
4,535 4,512
Less accumulated depreciation ( 2,826 ) ( 2,403 )
Property and equipment, net $ 1,709 $ 2,109 For the three months ended June 30, 2024 and 2023, depreciation expense, including the amortization of leasehold improvements, amounted to approximately $ 0.3 million and $ 0.2 million, respectively. For the six months ended June 30, 2024 and 2023, depreciation expense, including the amortization of leasehold improvements, amounted to approximately $ 0.6 million and $ 0.5 million, respectively. These amounts are included under depreciation and amortization in the accompanying unaudited condensed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Intangible Assets, Net</t>
        </is>
      </c>
      <c r="B4" s="4" t="inlineStr">
        <is>
          <t xml:space="preserve">6. INTANGIBLE ASSETS, NET The following table provides information pertaining to the Company’s intangible assets as of:
June 30, 2024
(in thousands) Weighted-Average Remaining Useful Life Gross Carrying Amount Accumulated Amortization Intangible Assets, Net
Software 1.1 $ 1,180 $ ( 1,053 ) $ 127
Customer relationships 1.3 3,007 ( 2,771 ) 236
4,187 ( 3,824 ) 363
Trademarks N/A 3,000 — 3,000
Intangible assets, net $ 7,187 $ ( 3,824 ) $ 3,363
December 31, 2023
(in thousands) Weighted-Average Remaining Useful Life Gross Carrying Amount Accumulated Amortization Intangible Assets, Net
Software 1.4 $ 1,164 $ ( 978 ) $ 186
Customer relationships 1.7 3,007 ( 2,670 ) 337
4,171 ( 3,648 ) 523
Trademarks N/A 3,000 — 3,000
Intangible assets, net $ 7,171 $ ( 3,648 ) $ 3,523 For the three months ended June 30, 2024 and 2023, total amortization expense amounted to $ 0.1 million and $ 0.2 million, respectively, including less than $ 0.1 million and $ 0.1 million, respectively of amortization expense related to software. For the six months ended June 30, 2024 and 2023, total amortization expense amounted t o $ 0.2 million and $ 0.3 million, respectively, including $ 0.1 million and $ 0.2 million, respectively, of amortization expense related to software. These amounts are included under depreciation and amortization in the accompanying unaudited condensed consolidated statements of operations and comprehensive loss . No impairment losses have been recorded on any of the Company’s intangible assets for the three and six months ended June 30, 2024 and 2023, respectively. Amortization expense for intangible assets with definite lives is expected to be as follows:
(in thousands)
Remainder of 2024 174
2025 175
2026 14
Expected amortization expense for intangible assets with definite lives $ 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7. DEBT ABL Credit Facility On February 22, 2022, Zevia LLC (the “Borrower”) obtained a revolving credit facility (the “Secured Revolving Line of Credit”) by entering into a Loan and Security Agreement with Bank of America, N.A. (the “Loan and Security Agreement”). The Borrower may draw funds under the Secured Revolving Line of Credit up to an amount not to exceed the lesser of (i) a $ 20 million revolving commitment and (ii) a borrowing base which is comprised of inventory and receivables. Up to $ 2 million of the Secured Revolving Line of Credit may be used for letter of credit issuances and the Borrower has the option to increase the commitment under the Secured Revolving Line of Credit by up to $ 10 million, subject to certain conditions. The Secured Revolving Line of Credit matures on February 22, 2027. During the first quarter of 2024, the Company drew $ 8 million on the Secured Revolving Line of Credit which was subsequently repaid in the same period. As of June 30, 2024, there was no amoun t outstanding on the Secured Revolving Line of Credit. The Secured Revolving Line of Credit is secured by a first priority security interest in substantially all of the Company’s assets. Loans under the Secured Revolving Line of Credit bear interest based on either, at the Borrower’s option, the Bloomberg Short-Term Bank Yield Index rate plus an applicable margin between 1.50 % to 2.00 % or the Base Rate (customarily defined) plus an applicable margin between 0.50 % to 1.00 % with margin, in each case, determined by the average daily availability under the Secured Revolving Line of Credit. Under the Secured Revolving Line of Credit, the Borrower must satisfy a financial covenant requiring a minimum fixed charge coverage ratio of 1.00 to 1.00 as of the last day of any fiscal quarter following the occurrence of certain events of default that are continuing or any day on which availability under the Secured Revolving Line of Credit is less than the greater of $ 3 million and 17.5 % of the borrowing base, and must again satisfy such financial covenant as of the last day of each fiscal quarter thereafter until such time as there are no events of default and availability has been above such threshold for 30 consecutive days. As of June 30, 2024 , the Company was in compliance with its financial coven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The Company leases its office space which has a remaining lease term of 30 months. In January 2023, the Company entered into an amendment to the lease for its corporate headquarters offices to extend the term through December 31, 2026. The Company’s recognized lease costs include:
Three Months Ended June 30, Six Months Ended June 30,
(in thousands) 2024 2023 2024 2023
Statements of Operations and Comprehensive Loss
Operating lease cost (1) $ 183 $ 183 $ 366 $ 367 (1) Operating lease cost is recorded within general and administrative expenses in the accompanying unaudited condensed consolidated statements of operations and comprehensive loss . The following table presents information about our weighted average discount rate and remaining lease term as of:
June 30, 2024 December 31, 2023
Weighted-average remaining lease term (months) 30.0 36.0
Weighted-average discount rate 7.6 % 7.6 % The Company’s variable lease costs and short-term lease costs were not material. The Company is obligated under a non-cancelable lease agreement providing for office space that expires on December 31, 2026. Maturities of lease payments under the non-cancelable lease were as follows:
(in thousands) June 30, 2024
2024 $ 351
2025 729
2026 756
Total lease payments 1,836
Less imputed interest ( 170 )
Present value of lease liabilities $ 1,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Purchase commitments As of June 30, 2024, the Company does not have any material agreements with suppliers for the purchase of raw material with minimum purchase quantities. Our contract manufacturers are obligated to fulfill against purchase orders that are aligned with our forecast based on terms and conditions of the contract. Our forecasts provided to our contract manufacturers are short term in nature and at no time extend beyond a year.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Management does not believe that the resolution of these matters would have a material impact on the accompanying unaudited condensed consolidated financial statements. The Company has not identified any legal matters where it believes a material loss is reasonably possi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6 Months Ended</t>
        </is>
      </c>
    </row>
    <row r="2">
      <c r="B2" s="2" t="inlineStr">
        <is>
          <t>Jun. 30, 2024</t>
        </is>
      </c>
    </row>
    <row r="3">
      <c r="A3" s="3" t="inlineStr">
        <is>
          <t>Payables and Accruals [Abstract]</t>
        </is>
      </c>
      <c r="B3" s="4" t="inlineStr">
        <is>
          <t xml:space="preserve"> </t>
        </is>
      </c>
    </row>
    <row r="4">
      <c r="A4" s="4" t="inlineStr">
        <is>
          <t>Balance Sheet Components</t>
        </is>
      </c>
      <c r="B4" s="4" t="inlineStr">
        <is>
          <t xml:space="preserve">10. BALANCE SHEET COMPONENTS Prepaid Expenses and Other Current Assets Prepaid expenses and other current assets consisted of the following as of:
(in thousands) June 30, 2024 December 31, 2023
Prepaid expenses $ 1,434 $ 1,794
Other current assets 1,518 3,269
Total $ 2,952 $ 5,063 Accrued Expenses and Other Current Liabilities Accrued expenses and other current liabilities consisted of the following as of:
(in thousands) June 30, 2024 December 31, 2023
Accrued employee compensation benefits $ 1,998 $ 1,526
Accrued direct selling costs 2,422 1,113
Accrued customer paid bottle deposits 2,466 1,734
Accrued other 1,570 1,600
Total $ 8,456 $ 5,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11. EQUITY-BASED COMPENSATION In July 2021, prior to the IPO, the Company adopted the Zevia PBC 2021 Equity Incentive Plan (the “2021 Plan”) under which the Company may grant options, stock appreciation rights, restricted stock units (“RSUs”), restricted stock awards, other equity-based awards and incentive bonuses to employees, officers, non-employee directors and other service providers of the Company and its affiliates. The number of shares available for issuance under the 2021 Plan is increased on January 1 of each year beginning in 2022 and ending with a final increase in 2031 in an amount equal to the lesser of: (i) 5 % of the total number of shares of Class A common stock outstanding on the preceding December 31, or (ii) a smaller number of shares determined by the Company’s Board of Directors. In October and November 2021, the Company’s Board of Directors approved an amendment to its equity-based compensation plans for a certain number of employees to allow immediate vesting upon retirement of all outstanding RSUs and stock options, and to extend the exercisability of outstanding stock options up to five years after retirement, if they meet certain conditions, including a resignation after the holder has reached 50 years of age with at least 10 years of service to the Company, so long as the holder provides advance notice of his or her resignation to the Company’s Board of Directors. As of June 30, 2024, the 2021 Plan provides for future grants and/or issuances of up to approximately 2.2 million shares of our common stock. Equity-based awards under our employee compensation plans are made with newly issued shares reserved for this purpose. Stock Options The Company uses a Black-Scholes valuation model to measure stock option expense as of each respective grant date. Generally, stock option grants vest ratably over four years, have a ten-year term, and have an exercise price equal to the fair market value as of the grant date. The fair value of stock options is amortized to expense over the vesting period. The fair value of stock option awards granted during the period was determined on the grant date using the Black-Scholes valuation model based on the following weighted-average assumptions:
Six Months Ended June 30,
2024 2023
Stock price $ 1.36 $ 3.01
Exercise price 1.36 3.01
Expected term (years) (1) 6.25 6.25
Expected volatility (2) 80.3 % 61.9 %
Risk-free interest rate (3) 4.1 % 3.4 %
Dividend yield (4) 0.0 % 0.0 % (1) Expected term represents the estimated period of time until an award is exercised and was determined using the simplified method. (2) Expected volatility for grants issued prior to July 21, 2023 (which is the two-year anniversary of the Company’s IPO) is based on the historical volatility of a selected peer group over a period equivalent to the expected term, and expected volatility for grants issued subsequent to July 21, 2023 is based on historical volatility of the Company’s stock. (3) The risk-free interest rate is an interpolation of yields on U.S. Treasury securities with maturities equivalent to the expected term. (4) We have assumed a dividend yield of zero as the Company has no plans to declare dividends in the foreseeable future. The weighted average grant date fair values for stock options granted for the six months ended June 30, 2024 and 2023 was $ 0.98 and $ 1.82 , respectively. The following is a summary of stock option activity for the six months ended June 30, 2024:
Shares Weighted average exercise price Weighted average remaining life Intrinsic value (in thousands)
Outstanding balance as of January 1, 2024 3,080,903 $ 3.40
Granted 338,773 $ 1.36
Exercised ( 15,000 ) $ 0.03
Forfeited and expired ( 71,250 ) $ 6.64
Balance as of June 30, 2024 3,333,426 $ 3.14 7.4 $ 398
Exercisable at the end of the period 1,429,091 $ 2.80 5.8 $ 398
Vested and expected to vest 3,333,426 $ 3.14 7.4 $ 398 The total intrinsic values of stock options exercised during the six months ended June 30, 2024 was less than $ 0.1 million. As of June 30, 2024, total unrecognized compensation expense related to unvested stock options was $ 2.9 million , which is expected to be recognized over a weighted-average period of 2.5 years. Restricted Stock Units In March 2021, the Company’s Board of Directors also approved an amendment to the RSUs granted by Zevia LLC in August 2020 (“the RSU Amendment”). The RSU Amendment changed the vesting of such RSUs to occur as follows: (i) in the event of a change of control, the RSUs shall vest effective as of such change of control or (ii) in the event of an initial public offering as in the case of the IPO, the RSUs shall vest in equal monthly installments over a 36-month period following the termination of any lockup period and shall be subject to the participant’s continued employment through such vesting date. Additionally, settlement shall occur within 30 days following the vesting of the RSUs and the participant shall be entitled to receive one share of Class A common stock for each vested RSU. All other terms remained unchanged. As a result of the RSU Amendment, the estimated fair value of the modified awards was $ 48.9 million and are being recognized as expense over the vesting period subsequent to the performance condition being met. As of June 30, 2024 , the remaining service period of the awards is 7 months . The following is a summary of RSU activity for the six months ended June 30, 2024:
Shares Weighted average grant date fair value Aggregate Intrinsic Value (in thousands)
Balance unvested shares at January 1, 2024 2,174,053 $ 3.68
Granted 3,186,163 $ 1.23
Vested ( 761,501 ) $ 4.00
Forfeited ( 214,355 ) $ 2.11
Balance unvested at June 30, 2024 4,384,360 $ 1.92 $ 2,960
Expected to vest at June 30, 2024 4,384,360 $ 1.92 $ 2,960 As of June 30, 2024, total unrecognized compensation expense related to unvested RSUs was $ 6.4 million, which is expected to be recognized over a weighted-average period of 2.8 years. As of June 30, 2024 , there were 226,076 of RSUs outstanding which vested in 2022 but are subjected to a deferred settlement provision over the next year and therefore have not been released. As a result, these RSUs are not includ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12. SEGMENT REPORTING The Company has one operating and reporting segment, and operates as a product portfolio with a single business platform.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ssessed. The Company’s CODM is the Chief Executive Officer. The results of the operations are provided to and analyzed by the CODM at the Company’s level and accordingly, key resource decisions and assessment of performance are performed at the Company’s level. The Company has a common management team across all product lines and does not manage these products as individual businesses and as a result, cash flows are not distin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942</v>
      </c>
      <c r="C3" s="6" t="n">
        <v>31955</v>
      </c>
    </row>
    <row r="4">
      <c r="A4" s="4" t="inlineStr">
        <is>
          <t>Accounts receivable, net</t>
        </is>
      </c>
      <c r="B4" s="5" t="n">
        <v>11351</v>
      </c>
      <c r="C4" s="5" t="n">
        <v>11119</v>
      </c>
    </row>
    <row r="5">
      <c r="A5" s="4" t="inlineStr">
        <is>
          <t>Inventories</t>
        </is>
      </c>
      <c r="B5" s="5" t="n">
        <v>22254</v>
      </c>
      <c r="C5" s="5" t="n">
        <v>34550</v>
      </c>
    </row>
    <row r="6">
      <c r="A6" s="4" t="inlineStr">
        <is>
          <t>Prepaid expenses and other current assets</t>
        </is>
      </c>
      <c r="B6" s="5" t="n">
        <v>2952</v>
      </c>
      <c r="C6" s="5" t="n">
        <v>5063</v>
      </c>
    </row>
    <row r="7">
      <c r="A7" s="4" t="inlineStr">
        <is>
          <t>Total current assets</t>
        </is>
      </c>
      <c r="B7" s="5" t="n">
        <v>65499</v>
      </c>
      <c r="C7" s="5" t="n">
        <v>82687</v>
      </c>
    </row>
    <row r="8">
      <c r="A8" s="4" t="inlineStr">
        <is>
          <t>Property and equipment, net</t>
        </is>
      </c>
      <c r="B8" s="5" t="n">
        <v>1709</v>
      </c>
      <c r="C8" s="5" t="n">
        <v>2109</v>
      </c>
    </row>
    <row r="9">
      <c r="A9" s="4" t="inlineStr">
        <is>
          <t>Right-of-use assets under operating leases, net</t>
        </is>
      </c>
      <c r="B9" s="5" t="n">
        <v>1662</v>
      </c>
      <c r="C9" s="5" t="n">
        <v>1959</v>
      </c>
    </row>
    <row r="10">
      <c r="A10" s="4" t="inlineStr">
        <is>
          <t>Intangible assets, net</t>
        </is>
      </c>
      <c r="B10" s="5" t="n">
        <v>3363</v>
      </c>
      <c r="C10" s="5" t="n">
        <v>3523</v>
      </c>
    </row>
    <row r="11">
      <c r="A11" s="4" t="inlineStr">
        <is>
          <t>Other non-current assets</t>
        </is>
      </c>
      <c r="B11" s="5" t="n">
        <v>541</v>
      </c>
      <c r="C11" s="5" t="n">
        <v>579</v>
      </c>
    </row>
    <row r="12">
      <c r="A12" s="4" t="inlineStr">
        <is>
          <t>Total assets</t>
        </is>
      </c>
      <c r="B12" s="5" t="n">
        <v>72774</v>
      </c>
      <c r="C12" s="5" t="n">
        <v>90857</v>
      </c>
    </row>
    <row r="13">
      <c r="A13" s="3" t="inlineStr">
        <is>
          <t>Current liabilities:</t>
        </is>
      </c>
      <c r="B13" s="4" t="inlineStr">
        <is>
          <t xml:space="preserve"> </t>
        </is>
      </c>
      <c r="C13" s="4" t="inlineStr">
        <is>
          <t xml:space="preserve"> </t>
        </is>
      </c>
    </row>
    <row r="14">
      <c r="A14" s="4" t="inlineStr">
        <is>
          <t>Accounts payable</t>
        </is>
      </c>
      <c r="B14" s="5" t="n">
        <v>12129</v>
      </c>
      <c r="C14" s="5" t="n">
        <v>21169</v>
      </c>
    </row>
    <row r="15">
      <c r="A15" s="4" t="inlineStr">
        <is>
          <t>Accrued expenses and other current liabilities</t>
        </is>
      </c>
      <c r="B15" s="5" t="n">
        <v>8456</v>
      </c>
      <c r="C15" s="5" t="n">
        <v>5973</v>
      </c>
    </row>
    <row r="16">
      <c r="A16" s="4" t="inlineStr">
        <is>
          <t>Current portion of operating lease liabilities</t>
        </is>
      </c>
      <c r="B16" s="5" t="n">
        <v>610</v>
      </c>
      <c r="C16" s="5" t="n">
        <v>575</v>
      </c>
    </row>
    <row r="17">
      <c r="A17" s="4" t="inlineStr">
        <is>
          <t>Total current liabilities</t>
        </is>
      </c>
      <c r="B17" s="5" t="n">
        <v>21195</v>
      </c>
      <c r="C17" s="5" t="n">
        <v>27717</v>
      </c>
    </row>
    <row r="18">
      <c r="A18" s="4" t="inlineStr">
        <is>
          <t>Operating lease liabilities, net of current portion</t>
        </is>
      </c>
      <c r="B18" s="5" t="n">
        <v>1056</v>
      </c>
      <c r="C18" s="5" t="n">
        <v>1373</v>
      </c>
    </row>
    <row r="19">
      <c r="A19" s="4" t="inlineStr">
        <is>
          <t>Total liabilities</t>
        </is>
      </c>
      <c r="B19" s="5" t="n">
        <v>22251</v>
      </c>
      <c r="C19" s="5" t="n">
        <v>29090</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 shares issued and outstanding as of June 30, 2024 and December 31, 2023.</t>
        </is>
      </c>
      <c r="B22" s="5" t="n">
        <v>0</v>
      </c>
      <c r="C22" s="5" t="n">
        <v>0</v>
      </c>
    </row>
    <row r="23">
      <c r="A23" s="4" t="inlineStr">
        <is>
          <t>Class A common stock, $0.001 par value. 550,000,000 shares authorized, 59,003,298 and 54,220,017 shares issued and outstanding as of June 30, 2024 and December 31, 2023, respectively.</t>
        </is>
      </c>
      <c r="B23" s="5" t="n">
        <v>59</v>
      </c>
      <c r="C23" s="5" t="n">
        <v>54</v>
      </c>
    </row>
    <row r="24">
      <c r="A24" s="4" t="inlineStr">
        <is>
          <t>Class B common stock, $0.001 par value. 250,000,000 shares authorized, 13,643,993 and 17,283,117 shares issued and outstanding as of June 30, 2024 and December 31, 2023, respectively.</t>
        </is>
      </c>
      <c r="B24" s="5" t="n">
        <v>14</v>
      </c>
      <c r="C24" s="5" t="n">
        <v>17</v>
      </c>
    </row>
    <row r="25">
      <c r="A25" s="4" t="inlineStr">
        <is>
          <t>Additional paid-in capital</t>
        </is>
      </c>
      <c r="B25" s="5" t="n">
        <v>187969</v>
      </c>
      <c r="C25" s="5" t="n">
        <v>191144</v>
      </c>
    </row>
    <row r="26">
      <c r="A26" s="4" t="inlineStr">
        <is>
          <t>Accumulated deficit</t>
        </is>
      </c>
      <c r="B26" s="5" t="n">
        <v>-113052</v>
      </c>
      <c r="C26" s="5" t="n">
        <v>-101337</v>
      </c>
    </row>
    <row r="27">
      <c r="A27" s="4" t="inlineStr">
        <is>
          <t>Total Zevia PBC stockholder's equity</t>
        </is>
      </c>
      <c r="B27" s="5" t="n">
        <v>74990</v>
      </c>
      <c r="C27" s="5" t="n">
        <v>89878</v>
      </c>
    </row>
    <row r="28">
      <c r="A28" s="4" t="inlineStr">
        <is>
          <t>Noncontrolling Interests</t>
        </is>
      </c>
      <c r="B28" s="5" t="n">
        <v>-24467</v>
      </c>
      <c r="C28" s="5" t="n">
        <v>-28111</v>
      </c>
    </row>
    <row r="29">
      <c r="A29" s="4" t="inlineStr">
        <is>
          <t>Total equity</t>
        </is>
      </c>
      <c r="B29" s="5" t="n">
        <v>50523</v>
      </c>
      <c r="C29" s="5" t="n">
        <v>61767</v>
      </c>
    </row>
    <row r="30">
      <c r="A30" s="4" t="inlineStr">
        <is>
          <t>Total liabilities and equity</t>
        </is>
      </c>
      <c r="B30" s="6" t="n">
        <v>72774</v>
      </c>
      <c r="C30" s="6" t="n">
        <v>90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ccounts Receivable and Vendor Concentration</t>
        </is>
      </c>
      <c r="B1" s="2" t="inlineStr">
        <is>
          <t>6 Months Ended</t>
        </is>
      </c>
    </row>
    <row r="2">
      <c r="B2" s="2" t="inlineStr">
        <is>
          <t>Jun. 30, 2024</t>
        </is>
      </c>
    </row>
    <row r="3">
      <c r="A3" s="3" t="inlineStr">
        <is>
          <t>Risks and Uncertainties [Abstract]</t>
        </is>
      </c>
      <c r="B3" s="4" t="inlineStr">
        <is>
          <t xml:space="preserve"> </t>
        </is>
      </c>
    </row>
    <row r="4">
      <c r="A4" s="4" t="inlineStr">
        <is>
          <t>Major Customers, Accounts Receivable and Vendor Concentration</t>
        </is>
      </c>
      <c r="B4" s="4" t="inlineStr">
        <is>
          <t xml:space="preserve">13. MAJOR CUSTOMERS, ACCOUNTS RECEIVABLE AND VENDOR CONCENTRATION The table below represents the Company’s major customers that accounted for more than 10 % of total net sales for the periods:
Three Months Ended June 30, Six Months Ended June 30,
2024 2023 2024 2023
Customer A 16 % 11 % 14 % 13 %
Customer B 11 % 13 % 11 % 12 %
Customer C * * 10 % 11 % The table below represents the Company’s customers that accounted for more than 10 % of total accounts receivable, net as of:
June 30, 2024 December 31, 2023
Customer B * 13 %
Customer D 17 % *
Customer H 11 % *
Customer I * 18 % The table below represents raw material and finished goods vendors that accounted for more than 10 % of all raw material and finished goods purchases for the following periods:
Three Months Ended June 30, Six Months Ended June 30,
2024 2023 2024 2023
Vendor A * 22 % * 22 %
Vendor B * 16 % * 18 %
Vendor C * 16 % * 14 %
Vendor D 33 % * 38 % *
Vendor E 23 % * 28 % *
Vendor F 27 % * 23 % *
Vendor G * 12 % * * The increase in vendor concentration during the three and six months ended June 30, 2024 was driven by the changes made in our supply chain whereby our contract manufacturers are responsible for the procurement of raw materials to produce our products, which are then sold to us as finished goods. * Less than 10 % of total net sales, accounts receivable, net or raw material and finished goods purchases in the respectiv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14. LOSS PER SHARE Basic loss per share of Class A common stock is computed by dividing net loss attributable to the Company for the period by the weighted-average number of shares of Class A common stock outstanding during the same period. Diluted loss per share of Class A common stock is computed by dividing net loss attributable to the Company by the weighted-average number of shares of Class A common stock outstanding adjusted to give effect to potentially dilutive securities and assumed conversion of Class B common stock into shares of Class A common stock on a one-for-one basis using the if-converted method. The following table sets forth reconciliations of the numerators and denominators used to compute basic and diluted loss per share of Class A common stock:
Three Months Ended June 30, Six Months Ended June 30,
2024 2023 2024 2023
(in thousands, except for share and per share amounts)
Net loss per share:
Numerator:
Net loss and comprehensive loss $ ( 6,961 ) $ ( 5,009 ) $ ( 14,160 ) $ ( 7,921 )
Less: net loss attributable to non-controlling interests 1,070 1,078 2,445 1,899
Add: adjustment to reallocate net loss to controlling interest 15 (1) ( 9 ) (1) 72 (1) 584 (1)
Net loss to Zevia PBC - basic $ ( 5,876 ) $ ( 3,940 ) $ ( 11,643 ) $ ( 5,438 )
Denominator:
Weighted-average shares of Class A common stock outstanding – basic 58,403,791 49,450,622 56,967,610 48,896,633
Add: weighted average shares of vested and unreleased RSUs 249,622 (2) 643,474 (2) 317,429 (2) 838,844 (2)
Weighted-average basic and diluted shares 58,653,413 50,094,096 57,285,039 49,735,478
Loss per share of Class A common stock – basic $ ( 0.10 ) $ ( 0.08 ) $ ( 0.20 ) $ ( 0.11 )
Loss per share of Class A common stock – diluted $ ( 0.10 ) $ ( 0.08 ) $ ( 0.20 ) $ ( 0.11 )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 The following weighted average outstanding shares were excluded from the computation of diluted loss per share available to Class A common stockholders as they were anti-dilutive:
Three Months Ended June 30, Six Months Ended June 30,
2024 2023 2024 2023
Zevia LLC Class B Common Units exchangeable to shares of Class A common stock 13,997,711 21,258,875 15,118,605 21,444,021
Stock options 3,355,856 3,922,609 3,241,580 3,434,584
Restricted stock units 4,027,328 3,086,210 3,305,043 2,845,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t>
        </is>
      </c>
      <c r="B1" s="2" t="inlineStr">
        <is>
          <t>6 Months Ended</t>
        </is>
      </c>
    </row>
    <row r="2">
      <c r="B2" s="2" t="inlineStr">
        <is>
          <t>Jun. 30, 2024</t>
        </is>
      </c>
    </row>
    <row r="3">
      <c r="A3" s="3" t="inlineStr">
        <is>
          <t>Text Block [Abstract]</t>
        </is>
      </c>
      <c r="B3" s="4" t="inlineStr">
        <is>
          <t xml:space="preserve"> </t>
        </is>
      </c>
    </row>
    <row r="4">
      <c r="A4" s="4" t="inlineStr">
        <is>
          <t>Restructuring</t>
        </is>
      </c>
      <c r="B4" s="4" t="inlineStr">
        <is>
          <t xml:space="preserve">15. RESTRUCTURING Restructuring In May 2024, we initiated certain restructuring actions designed to reduce costs and improve efficiency while continuing to invest in our brand and related initiatives. As a result, we recognized $ 0.9 million of costs primarily related to employee termination expenses and costs to exit two of our third-party warehouse and distribution facilities in the second quarter of 2024. These amounts are included under restructuring in the accompanying unaudited condensed consolidated statements of operations and comprehensive loss. Additional restructuring charges or cash expenditures may be incurred as the Company makes further progress on this Productivity Initiative, which we expect to be substantially completed by the end of 2024. As of June 30, 2024, accrued restructuring costs of $ 0.5 million are included under accrued expenses and other current liabilities in the accompanying unaudited condensed consolidated balance sheets. These expenses are expected to be substantially paid by the end of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6 Months Ended</t>
        </is>
      </c>
    </row>
    <row r="2">
      <c r="B2" s="2" t="inlineStr">
        <is>
          <t>Jun. 30, 2024</t>
        </is>
      </c>
    </row>
    <row r="3">
      <c r="A3" s="3" t="inlineStr">
        <is>
          <t>Income Tax Disclosure [Abstract]</t>
        </is>
      </c>
      <c r="B3" s="4" t="inlineStr">
        <is>
          <t xml:space="preserve"> </t>
        </is>
      </c>
    </row>
    <row r="4">
      <c r="A4" s="4" t="inlineStr">
        <is>
          <t>Income Taxes And Tax Receivable Agreement</t>
        </is>
      </c>
      <c r="B4" s="4" t="inlineStr">
        <is>
          <t>16. INCOME TAXES AND TAX RECEIVABLE AGREEMENT Income Taxes The Company is the managing member of Zevia LLC and as a result, consolidates the financial results of Zevia LLC in the accompanying unaudited condensed consolidated financial statements of Zevia PBC. Zevia LLC is a pass-through entity for U.S. federal and most applicable state and local income tax purposes following the Reorganization Transactions effected in connection with the IPO. As an entity classified as a partnership for tax purposes, Zevia LLC is not subject to U.S. federal and certain state and local income taxes. Any taxable income or loss generated by Zevia LLC is passed through to its members, including the Company. The Company is taxed as a C corporation and pays corporate federal, state and local taxes with respect to income allocated from Zevia LLC based on Zevia PBC's economic interest in Zevia LLC, which was 81.2 % and 75.8 % as of June 30, 2024 and December 31, 2023, respectively. The provision for income taxes differs from the amount of income tax computed by applying the applicable U.S. statutory federal income tax rate of 21 % to income before provision of income taxes due to Zevia LLC’s pass-through structure for U.S. income tax purposes, pass-through permanent differences, state franchise taxes, tax effects of stock-based compensation, and the valuation allowance against the deferred tax assets. Except for state franchise taxes, Zevia PBC did not recognize an income tax expense (benefit) on its share of pre-tax book loss, exclusive of the noncontrolling interest of 18.8 % , due to the full valuation allowance against its deferred tax assets (“DTAs”). Tax Receivable Agreement The Company expects to obtain an increase in its share of tax basis in the net assets of Zevia LLC when Class B units are exchanged by the holders of Class B units for shares of Class A common stock of the Company and upon certain qualifying transactions. Each change in outstanding shares of Class A common stock of the Company results in a corresponding change in the Company's ownership of Class A units of Zevia LLC. The Company intends to treat any exchanges of Class B units as direct purchases of LLC interests for U.S. federal income tax purposes. These increases in tax basis may reduce the amounts that Zevia PBC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continuing members of Zevia LLC and the shareholders of blocker companies (“Blocker Companies”) of certain pre-IPO institutional investors (“the Direct Zevia Stockholders” ). In the event that such parties exchange any or all of their Class B units for Class A common stock, the TRA requires the Company to make payments to such holders for 85 % of the tax benefits realized, or in some cases deemed to be realized, by the Company by such exchange as a result of (i) certain favorable tax attributes acquired from the Blocker Companies in certain mergers (including net operating losses and the Blocker Companies’ allocable share of existing tax basis), (ii) increases in tax basis resulting from Zevia PBC’s acquisition of continuing member’s Zevia LLC units in connection with the IPO and in future exchanges and, (iii) tax basis increases attributable to payments made under the TRA (including tax benefits related to imputed interest).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Zevia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Payments are generally due under the TRA within a specified period of time following the filing of the Company’s tax return for the taxable year with respect to which the payment obligation arises, although interest on such payments will begin to accrue at a rate of the Secured Overnight Financing Rate plus 300 basis points from the due date (without extensions) of such tax return. The TRA provides that if (i) certain mergers, asset sales, other forms of business combinations, or other changes of control were to occur; (ii) there is a material uncured breach of any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 As of June 30, 2024, the Company believes based on applicable accounting standards, that it was more likely than not that its DTAs subject to the TRA would not be realized as of June 30, 2024 ; therefore, the Company has not recorded a liability related to the tax savings it may realize from utilization of such DTAs. The TRA liability that would be recognized if the associated tax benefits were determined to be fully realizable totaled $ 56.4 million and $ 56.2 million at June 30, 2024 and December 31, 2023, respectively. The increase in the TRA liability is primarily related to Class B to Class A exchanges during the six months ended June 30, 2024. If utilization of the DTAs subject to the TRA becomes more likely than not in the future, the Company will record a liability related to the TRA, which will be recognized as an expense within its condensed consolidated statements of operations and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4" t="inlineStr">
        <is>
          <t>Basis of Presentation</t>
        </is>
      </c>
      <c r="B3" s="4" t="inlineStr">
        <is>
          <t xml:space="preserve">Basis of presentation The accompanying unaudited condensed consolidated financial statements have been prepared in accordance with generally accepted accounting principles in the United States (“U.S. GAAP”) for interim financial reporting and with the instructions to Form 10-Q and Article 10 of Regulation S-X. Accordingly, these financial statements do not include all information and footnotes required by U.S. GAAP for complete financial statements and are not necessarily indicative of the results to be expected for the fiscal year ending December 31, 2024, or for any other interim period or any other future fiscal year. The condensed consolidated balance sheet as of December 31, 2023 included herein was derived from the audited financial statements as of that date but does not include all disclosures, including certain notes, required by U.S. GAAP that are required on an annual reporting basis. Certain information and note disclosures normally included in the financial statements prepared in accordance with U.S. GAAP have been omitted pursuant to such rules and regulations. Therefore, these interim financial statements should be read in conjunction with the financial statements for the fiscal year ended December 31, 2023 and accompanying notes included in the Annual Report. In the opinion of management, all adjustments (consisting of normal recurring adjustments) necessary for the fair presentation of the condensed consolidated financial statements for the periods presented have been reflected. </t>
        </is>
      </c>
    </row>
    <row r="4">
      <c r="A4" s="4" t="inlineStr">
        <is>
          <t>Principles of Consolidation</t>
        </is>
      </c>
      <c r="B4" s="4" t="inlineStr">
        <is>
          <t xml:space="preserve">Principles of Consolidation The accompanying unaudited condensed consolidated financial statements include the accounts of the Company and its subsidiary, Zevia LLC, that it controls due to ownership of a majority equity interest. All intercompany transactions and balances have been eliminated in consolidation. The Company owns a majority economic interest in, and operates and controls all of the businesses and affairs of, Zevia LLC. Accordingly, the Company has prepared these accompanying unaudited condensed consolidated financial statements in accordance with Accounting Standards Codification (“ASC”) Topic 810, Consolidation . On January 1, 2022, the Company and Zevia LLC entered into a service agreement to transfer the services of all employees of the Company to Zevia LLC. Under terms of the service agreement between the entities, the payroll costs of employees are borne by Zevia LLC while certain other non-payroll costs, such as those associated with stock compensation arrangements, remain with the Company. In addition, pursuant to the Thirteenth Amended and Restated Limited Liability Company Agreement of Zevia LLC, dated as of July 21, 2021, Zevia LLC shall reimburse the Company for certain expenses for overhead, administrative, and other expenses, at the Company’s discretion. For the three and six months ended June 30, 2024 and 2023 , it was determined that the majority of such costs will be retained by the Company, with certain costs directly attributable to Zevia LLC being borne by that entity. These costs impacted the amount of net loss reported by Zevia LLC and consequently impacted the amount allocated to noncontrolling interest. </t>
        </is>
      </c>
    </row>
    <row r="5">
      <c r="A5" s="4" t="inlineStr">
        <is>
          <t>Use of estimates</t>
        </is>
      </c>
      <c r="B5" s="4" t="inlineStr">
        <is>
          <t>Use of estimates The preparation of the accompanying unaudited condensed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adjustments recorded for inventory obsolescence and adjustments made for net realizable value; the incremental borrowing rate for lease liabilities; allowance for doubtful accounts; the useful lives assigned to and the recoverability of intangible assets; realization of deferred tax assets; and the determination of the fair value of equity instruments, including restricted unit awards, and equity-based compensation awards. On an ongoing basis, the Company evaluates its estimates compared to historical experience and trends, which form the basis for making judgments about the carrying value of its assets and liabilities.</t>
        </is>
      </c>
    </row>
    <row r="6">
      <c r="A6" s="4" t="inlineStr">
        <is>
          <t>Recent accounting pronouncements</t>
        </is>
      </c>
      <c r="B6" s="4" t="inlineStr">
        <is>
          <t>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accompanying unaudited condensed consolidated financial statements may not be comparable to companies that comply with the new or revised accounting pronouncements as of public company effective dates. Recently Issued Accounting Pronouncements – Not Yet Adopted In November 2023, the FASB issues ASU No. 2023-07, Segment Reporting (Topic 280): Improvements to Reportable Segment Disclosures . This ASU requires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this guidance. In December 2023, the FASB issued ASU No. 2023-09 Income Taxes (Topic 740) Improvements to Income Tax Disclosures . The guidance requires disaggregated information about a reporting entity’s effective tax rate reconciliation as well as information on income taxes paid. The guidance is intended to benefit investors by providing more detailed income tax disclosures that would be useful in making capital allocation decisions. The ASU is effective for private companies for annual periods beginning after December 15, 2025, with early adoption permitted. The guidance will be applied on a prospective basis with the option to apply the standard retrospectively. The Company is currently evaluating the impact of adopting this guidance. Any other recently issued accounting pronouncements are neither relevant, nor expected to have a material impact on the Company’ 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 xml:space="preserve">Three Months Ended June 30, Six Months Ended June 30,
(in thousands) 2024 2023 2024 2023
Retail sales $ 36,757 $ 38,065 $ 70,658 $ 74,991
Online/e-commerce 3,669 4,176 8,567 10,550
Net sales $ 40,426 $ 42,241 $ 79,225 $ 85,541 The following table disaggregates the Company’s sales by geographic location of the respective customers:
Three Months Ended June 30, Six Months Ended June 30,
(in thousands) 2024 2023 2024 2023
U.S. $ 35,925 $ 37,840 $ 71,226 $ 77,187
Canada 4,501 4,401 7,999 8,354
Net sales $ 40,426 $ 42,241 $ 79,225 $ 85,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 xml:space="preserve">Inventories consist of the following as of:
(in thousands) June 30, 2024 December 31, 2023
Raw materials $ 1,769 $ 4,714
Finished goods 20,485 29,836
Inventories $ 22,254 $ 34,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as of:
(in thousands) June 30, 2024 December 31, 2023
Leasehold improvements $ 1,167 $ 1,167
Computer equipment 695 677
Furniture and equipment 785 785
Quality control and marketing equipment 1,754 1,782
Assets not yet placed in service 134 101
4,535 4,512
Less accumulated depreciation ( 2,826 ) ( 2,403 )
Property and equipment, net $ 1,709 $ 2,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ummary of Intangible Assets</t>
        </is>
      </c>
      <c r="B4" s="4" t="inlineStr">
        <is>
          <t xml:space="preserve">The following table provides information pertaining to the Company’s intangible assets as of:
June 30, 2024
(in thousands) Weighted-Average Remaining Useful Life Gross Carrying Amount Accumulated Amortization Intangible Assets, Net
Software 1.1 $ 1,180 $ ( 1,053 ) $ 127
Customer relationships 1.3 3,007 ( 2,771 ) 236
4,187 ( 3,824 ) 363
Trademarks N/A 3,000 — 3,000
Intangible assets, net $ 7,187 $ ( 3,824 ) $ 3,363
December 31, 2023
(in thousands) Weighted-Average Remaining Useful Life Gross Carrying Amount Accumulated Amortization Intangible Assets, Net
Software 1.4 $ 1,164 $ ( 978 ) $ 186
Customer relationships 1.7 3,007 ( 2,670 ) 337
4,171 ( 3,648 ) 523
Trademarks N/A 3,000 — 3,000
Intangible assets, net $ 7,171 $ ( 3,648 ) $ 3,523 </t>
        </is>
      </c>
    </row>
    <row r="5">
      <c r="A5" s="4" t="inlineStr">
        <is>
          <t>Summary of Expected Amortization Expense for Intangible Assets with Definite Lives</t>
        </is>
      </c>
      <c r="B5" s="4" t="inlineStr">
        <is>
          <t xml:space="preserve">Amortization expense for intangible assets with definite lives is expected to be as follows:
(in thousands)
Remainder of 2024 174
2025 175
2026 14
Expected amortization expense for intangible assets with definite lives $ 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Cost</t>
        </is>
      </c>
      <c r="B4" s="4" t="inlineStr">
        <is>
          <t>The Company leases its office space which has a remaining lease term of 30 months. In January 2023, the Company entered into an amendment to the lease for its corporate headquarters offices to extend the term through December 31, 2026. The Company’s recognized lease costs include:
Three Months Ended June 30, Six Months Ended June 30,
(in thousands) 2024 2023 2024 2023
Statements of Operations and Comprehensive Loss
Operating lease cost (1) $ 183 $ 183 $ 366 $ 367 (1) Operating lease cost is recorded within general and administrative expenses in the accompanying unaudited condensed consolidated statements of operations and comprehensive loss . The following table presents information about our weighted average discount rate and remaining lease term as of:
June 30, 2024 December 31, 2023
Weighted-average remaining lease term (months) 30.0 36.0
Weighted-average discount rate 7.6 % 7.6 %</t>
        </is>
      </c>
    </row>
    <row r="5">
      <c r="A5" s="4" t="inlineStr">
        <is>
          <t>Summary of Maturities of Lease Payments Under Non-Cancellable Leases Were As Follows</t>
        </is>
      </c>
      <c r="B5" s="4" t="inlineStr">
        <is>
          <t xml:space="preserve">Maturities of lease payments under the non-cancelable lease were as follows:
(in thousands) June 30, 2024
2024 $ 351
2025 729
2026 756
Total lease payments 1,836
Less imputed interest ( 170 )
Present value of lease liabilities $ 1,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4</t>
        </is>
      </c>
      <c r="C1" s="2" t="inlineStr">
        <is>
          <t>Dec. 31,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50000000</v>
      </c>
      <c r="C8" s="5" t="n">
        <v>550000000</v>
      </c>
    </row>
    <row r="9">
      <c r="A9" s="4" t="inlineStr">
        <is>
          <t>Common stock shares issued</t>
        </is>
      </c>
      <c r="B9" s="5" t="n">
        <v>59003298</v>
      </c>
      <c r="C9" s="5" t="n">
        <v>54220017</v>
      </c>
    </row>
    <row r="10">
      <c r="A10" s="4" t="inlineStr">
        <is>
          <t>Common stock shares outstanding</t>
        </is>
      </c>
      <c r="B10" s="5" t="n">
        <v>59003298</v>
      </c>
      <c r="C10" s="5" t="n">
        <v>54220017</v>
      </c>
    </row>
    <row r="11">
      <c r="A11" s="4" t="inlineStr">
        <is>
          <t>Common Class B [Member]</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250000000</v>
      </c>
      <c r="C13" s="5" t="n">
        <v>250000000</v>
      </c>
    </row>
    <row r="14">
      <c r="A14" s="4" t="inlineStr">
        <is>
          <t>Common stock shares issued</t>
        </is>
      </c>
      <c r="B14" s="5" t="n">
        <v>13643993</v>
      </c>
      <c r="C14" s="5" t="n">
        <v>17283177</v>
      </c>
    </row>
    <row r="15">
      <c r="A15" s="4" t="inlineStr">
        <is>
          <t>Common stock shares outstanding</t>
        </is>
      </c>
      <c r="B15" s="5" t="n">
        <v>13643993</v>
      </c>
      <c r="C15" s="5" t="n">
        <v>17283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Prepaid Expenses and Other Current Assets</t>
        </is>
      </c>
      <c r="B4" s="4" t="inlineStr">
        <is>
          <t xml:space="preserve">Prepaid expenses and other current assets consisted of the following as of:
(in thousands) June 30, 2024 December 31, 2023
Prepaid expenses $ 1,434 $ 1,794
Other current assets 1,518 3,269
Total $ 2,952 $ 5,063 </t>
        </is>
      </c>
    </row>
    <row r="5">
      <c r="A5" s="4" t="inlineStr">
        <is>
          <t>Schedule of Accrued Expenses and Other Current Liabilities</t>
        </is>
      </c>
      <c r="B5" s="4" t="inlineStr">
        <is>
          <t xml:space="preserve">Accrued expenses and other current liabilities consisted of the following as of:
(in thousands) June 30, 2024 December 31, 2023
Accrued employee compensation benefits $ 1,998 $ 1,526
Accrued direct selling costs 2,422 1,113
Accrued customer paid bottle deposits 2,466 1,734
Accrued other 1,570 1,600
Total $ 8,456 $ 5,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for Fair Value of Stock Options Granted Estimated on the Date of Grant Using the Black-Scholes Option</t>
        </is>
      </c>
      <c r="B4" s="4" t="inlineStr">
        <is>
          <t>The fair value of stock option awards granted during the period was determined on the grant date using the Black-Scholes valuation model based on the following weighted-average assumptions:
Six Months Ended June 30,
2024 2023
Stock price $ 1.36 $ 3.01
Exercise price 1.36 3.01
Expected term (years) (1) 6.25 6.25
Expected volatility (2) 80.3 % 61.9 %
Risk-free interest rate (3) 4.1 % 3.4 %
Dividend yield (4) 0.0 % 0.0 % (1) Expected term represents the estimated period of time until an award is exercised and was determined using the simplified method. (2) Expected volatility for grants issued prior to July 21, 2023 (which is the two-year anniversary of the Company’s IPO) is based on the historical volatility of a selected peer group over a period equivalent to the expected term, and expected volatility for grants issued subsequent to July 21, 2023 is based on historical volatility of the Company’s stock. (3) The risk-free interest rate is an interpolation of yields on U.S. Treasury securities with maturities equivalent to the expected term. (4) We have assumed a dividend yield of zero as the Company has no plans to declare dividends in the foreseeable future.</t>
        </is>
      </c>
    </row>
    <row r="5">
      <c r="A5" s="4" t="inlineStr">
        <is>
          <t>Summary of Stock Option Activity</t>
        </is>
      </c>
      <c r="B5" s="4" t="inlineStr">
        <is>
          <t xml:space="preserve">The following is a summary of stock option activity for the six months ended June 30, 2024:
Shares Weighted average exercise price Weighted average remaining life Intrinsic value (in thousands)
Outstanding balance as of January 1, 2024 3,080,903 $ 3.40
Granted 338,773 $ 1.36
Exercised ( 15,000 ) $ 0.03
Forfeited and expired ( 71,250 ) $ 6.64
Balance as of June 30, 2024 3,333,426 $ 3.14 7.4 $ 398
Exercisable at the end of the period 1,429,091 $ 2.80 5.8 $ 398
Vested and expected to vest 3,333,426 $ 3.14 7.4 $ 398 </t>
        </is>
      </c>
    </row>
    <row r="6">
      <c r="A6" s="4" t="inlineStr">
        <is>
          <t>Summary of Restricted Stock Unit Activity</t>
        </is>
      </c>
      <c r="B6" s="4" t="inlineStr">
        <is>
          <t xml:space="preserve">The following is a summary of RSU activity for the six months ended June 30, 2024:
Shares Weighted average grant date fair value Aggregate Intrinsic Value (in thousands)
Balance unvested shares at January 1, 2024 2,174,053 $ 3.68
Granted 3,186,163 $ 1.23
Vested ( 761,501 ) $ 4.00
Forfeited ( 214,355 ) $ 2.11
Balance unvested at June 30, 2024 4,384,360 $ 1.92 $ 2,960
Expected to vest at June 30, 2024 4,384,360 $ 1.92 $ 2,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jor Customers, Accounts Receivable and Vendor Concentration (Tables)</t>
        </is>
      </c>
      <c r="B1" s="2" t="inlineStr">
        <is>
          <t>6 Months Ended</t>
        </is>
      </c>
    </row>
    <row r="2">
      <c r="B2" s="2" t="inlineStr">
        <is>
          <t>Jun. 30, 2024</t>
        </is>
      </c>
    </row>
    <row r="3">
      <c r="A3" s="4" t="inlineStr">
        <is>
          <t>Customer Concentration Risk [Member] | Revenue from Contract with Customer Benchmark [Member]</t>
        </is>
      </c>
      <c r="B3" s="4" t="inlineStr">
        <is>
          <t xml:space="preserve"> </t>
        </is>
      </c>
    </row>
    <row r="4">
      <c r="A4" s="3" t="inlineStr">
        <is>
          <t>Concentration Risk [Line Items]</t>
        </is>
      </c>
      <c r="B4" s="4" t="inlineStr">
        <is>
          <t xml:space="preserve"> </t>
        </is>
      </c>
    </row>
    <row r="5">
      <c r="A5" s="4" t="inlineStr">
        <is>
          <t xml:space="preserve"> Summary Sales to Significant Customers</t>
        </is>
      </c>
      <c r="B5" s="4" t="inlineStr">
        <is>
          <t>The table below represents the Company’s major customers that accounted for more than 10 % of total net sales for the periods:
Three Months Ended June 30, Six Months Ended June 30,
2024 2023 2024 2023
Customer A 16 % 11 % 14 % 13 %
Customer B 11 % 13 % 11 % 12 %
Customer C * * 10 % 11 %</t>
        </is>
      </c>
    </row>
    <row r="6">
      <c r="A6" s="4" t="inlineStr">
        <is>
          <t>Customer Concentration Risk [Member] | Accounts Receivable [Member]</t>
        </is>
      </c>
      <c r="B6" s="4" t="inlineStr">
        <is>
          <t xml:space="preserve"> </t>
        </is>
      </c>
    </row>
    <row r="7">
      <c r="A7" s="3" t="inlineStr">
        <is>
          <t>Concentration Risk [Line Items]</t>
        </is>
      </c>
      <c r="B7" s="4" t="inlineStr">
        <is>
          <t xml:space="preserve"> </t>
        </is>
      </c>
    </row>
    <row r="8">
      <c r="A8" s="4" t="inlineStr">
        <is>
          <t xml:space="preserve"> Summary Sales to Significant Customers</t>
        </is>
      </c>
      <c r="B8" s="4" t="inlineStr">
        <is>
          <t xml:space="preserve">The table below represents the Company’s customers that accounted for more than 10 % of total accounts receivable, net as of:
June 30, 2024 December 31, 2023
Customer B * 13 %
Customer D 17 % *
Customer H 11 % *
Customer I * 18 % </t>
        </is>
      </c>
    </row>
    <row r="9">
      <c r="A9" s="4" t="inlineStr">
        <is>
          <t>Supplier Concentration Risk [Member] | Cost of Goods and Service Benchmark [Member]</t>
        </is>
      </c>
      <c r="B9" s="4" t="inlineStr">
        <is>
          <t xml:space="preserve"> </t>
        </is>
      </c>
    </row>
    <row r="10">
      <c r="A10" s="3" t="inlineStr">
        <is>
          <t>Concentration Risk [Line Items]</t>
        </is>
      </c>
      <c r="B10" s="4" t="inlineStr">
        <is>
          <t xml:space="preserve"> </t>
        </is>
      </c>
    </row>
    <row r="11">
      <c r="A11" s="4" t="inlineStr">
        <is>
          <t xml:space="preserve"> Summary Sales to Significant Customers</t>
        </is>
      </c>
      <c r="B11" s="4" t="inlineStr">
        <is>
          <t xml:space="preserve">The table below represents raw material and finished goods vendors that accounted for more than 10 % of all raw material and finished goods purchases for the following periods:
Three Months Ended June 30, Six Months Ended June 30,
2024 2023 2024 2023
Vendor A * 22 % * 22 %
Vendor B * 16 % * 18 %
Vendor C * 16 % * 14 %
Vendor D 33 % * 38 % *
Vendor E 23 % * 28 % *
Vendor F 27 % * 23 % *
Vendor G * 12 % * * The increase in vendor concentration during the three and six months ended June 30, 2024 was driven by the changes made in our supply chain whereby our contract manufacturers are responsible for the procurement of raw materials to produce our products, which are then sold to us as finished goods. * Less than 10 % of total net sales, accounts receivable, net or raw material and finished goods purchases in the respective perio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utation of Basic and Diluted Earnings per Share</t>
        </is>
      </c>
      <c r="B4" s="4" t="inlineStr">
        <is>
          <t>The following table sets forth reconciliations of the numerators and denominators used to compute basic and diluted loss per share of Class A common stock:
Three Months Ended June 30, Six Months Ended June 30,
2024 2023 2024 2023
(in thousands, except for share and per share amounts)
Net loss per share:
Numerator:
Net loss and comprehensive loss $ ( 6,961 ) $ ( 5,009 ) $ ( 14,160 ) $ ( 7,921 )
Less: net loss attributable to non-controlling interests 1,070 1,078 2,445 1,899
Add: adjustment to reallocate net loss to controlling interest 15 (1) ( 9 ) (1) 72 (1) 584 (1)
Net loss to Zevia PBC - basic $ ( 5,876 ) $ ( 3,940 ) $ ( 11,643 ) $ ( 5,438 )
Denominator:
Weighted-average shares of Class A common stock outstanding – basic 58,403,791 49,450,622 56,967,610 48,896,633
Add: weighted average shares of vested and unreleased RSUs 249,622 (2) 643,474 (2) 317,429 (2) 838,844 (2)
Weighted-average basic and diluted shares 58,653,413 50,094,096 57,285,039 49,735,478
Loss per share of Class A common stock – basic $ ( 0.10 ) $ ( 0.08 ) $ ( 0.20 ) $ ( 0.11 )
Loss per share of Class A common stock – diluted $ ( 0.10 ) $ ( 0.08 ) $ ( 0.20 ) $ ( 0.11 )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t>
        </is>
      </c>
    </row>
    <row r="5">
      <c r="A5" s="4" t="inlineStr">
        <is>
          <t>Summary of Antidilutive Securities Excluded From Computation of Earnings Per Share</t>
        </is>
      </c>
      <c r="B5" s="4" t="inlineStr">
        <is>
          <t xml:space="preserve">The following weighted average outstanding shares were excluded from the computation of diluted loss per share available to Class A common stockholders as they were anti-dilutive:
Three Months Ended June 30, Six Months Ended June 30,
2024 2023 2024 2023
Zevia LLC Class B Common Units exchangeable to shares of Class A common stock 13,997,711 21,258,875 15,118,605 21,444,021
Stock options 3,355,856 3,922,609 3,241,580 3,434,584
Restricted stock units 4,027,328 3,086,210 3,305,043 2,845,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Basis of Presentation - Additional Information (Detail) - ZEVIA PBC [Member] - IPO [Member] - Common Class A [Member]</t>
        </is>
      </c>
      <c r="B1" s="2" t="inlineStr">
        <is>
          <t>Jul. 26, 2021 $ / shares shares</t>
        </is>
      </c>
    </row>
    <row r="2">
      <c r="A2" s="3" t="inlineStr">
        <is>
          <t>Organization Consolidation And Presentation Of Financial Statements [Line Items]</t>
        </is>
      </c>
      <c r="B2" s="4" t="inlineStr">
        <is>
          <t xml:space="preserve"> </t>
        </is>
      </c>
    </row>
    <row r="3">
      <c r="A3" s="4" t="inlineStr">
        <is>
          <t>Stock issued during period shares new issues | shares</t>
        </is>
      </c>
      <c r="B3" s="5" t="n">
        <v>10700000</v>
      </c>
    </row>
    <row r="4">
      <c r="A4" s="4" t="inlineStr">
        <is>
          <t>Sale of stock, price per share | $ / shares</t>
        </is>
      </c>
      <c r="B4" s="6"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426</v>
      </c>
      <c r="C4" s="6" t="n">
        <v>42241</v>
      </c>
      <c r="D4" s="6" t="n">
        <v>79225</v>
      </c>
      <c r="E4" s="6" t="n">
        <v>85541</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5925</v>
      </c>
      <c r="C7" s="5" t="n">
        <v>37840</v>
      </c>
      <c r="D7" s="5" t="n">
        <v>71226</v>
      </c>
      <c r="E7" s="5" t="n">
        <v>77187</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501</v>
      </c>
      <c r="C10" s="5" t="n">
        <v>4401</v>
      </c>
      <c r="D10" s="5" t="n">
        <v>7999</v>
      </c>
      <c r="E10" s="5" t="n">
        <v>8354</v>
      </c>
    </row>
    <row r="11">
      <c r="A11" s="4" t="inlineStr">
        <is>
          <t>Retail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6757</v>
      </c>
      <c r="C13" s="5" t="n">
        <v>38065</v>
      </c>
      <c r="D13" s="5" t="n">
        <v>70658</v>
      </c>
      <c r="E13" s="5" t="n">
        <v>74991</v>
      </c>
    </row>
    <row r="14">
      <c r="A14" s="4" t="inlineStr">
        <is>
          <t>Online/e-commer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3669</v>
      </c>
      <c r="C16" s="6" t="n">
        <v>4176</v>
      </c>
      <c r="D16" s="6" t="n">
        <v>8567</v>
      </c>
      <c r="E16" s="6" t="n">
        <v>105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s - Additional Information (Detail) - USD ($)</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Revenue, remaining performance obligation, amount</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69</v>
      </c>
      <c r="C3" s="6" t="n">
        <v>4714</v>
      </c>
    </row>
    <row r="4">
      <c r="A4" s="4" t="inlineStr">
        <is>
          <t>Finished goods</t>
        </is>
      </c>
      <c r="B4" s="5" t="n">
        <v>20485</v>
      </c>
      <c r="C4" s="5" t="n">
        <v>29836</v>
      </c>
    </row>
    <row r="5">
      <c r="A5" s="4" t="inlineStr">
        <is>
          <t>Inventories</t>
        </is>
      </c>
      <c r="B5" s="6" t="n">
        <v>22254</v>
      </c>
      <c r="C5" s="6" t="n">
        <v>345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535</v>
      </c>
      <c r="C3" s="6" t="n">
        <v>4512</v>
      </c>
    </row>
    <row r="4">
      <c r="A4" s="4" t="inlineStr">
        <is>
          <t>Less accumulated depreciation</t>
        </is>
      </c>
      <c r="B4" s="5" t="n">
        <v>-2826</v>
      </c>
      <c r="C4" s="5" t="n">
        <v>-2403</v>
      </c>
    </row>
    <row r="5">
      <c r="A5" s="4" t="inlineStr">
        <is>
          <t>Property and equipment, net</t>
        </is>
      </c>
      <c r="B5" s="5" t="n">
        <v>1709</v>
      </c>
      <c r="C5" s="5" t="n">
        <v>210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67</v>
      </c>
      <c r="C8" s="5" t="n">
        <v>116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95</v>
      </c>
      <c r="C11" s="5" t="n">
        <v>677</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85</v>
      </c>
      <c r="C14" s="5" t="n">
        <v>785</v>
      </c>
    </row>
    <row r="15">
      <c r="A15" s="4" t="inlineStr">
        <is>
          <t>Quality Control and Market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54</v>
      </c>
      <c r="C17" s="5" t="n">
        <v>1782</v>
      </c>
    </row>
    <row r="18">
      <c r="A18" s="4" t="inlineStr">
        <is>
          <t>Assets not yet Placed in Servic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4</v>
      </c>
      <c r="C20" s="6" t="n">
        <v>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8" t="n">
        <v>0.3</v>
      </c>
      <c r="C4" s="8" t="n">
        <v>0.2</v>
      </c>
      <c r="D4" s="8" t="n">
        <v>0.6</v>
      </c>
      <c r="E4" s="8" t="n">
        <v>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40426</v>
      </c>
      <c r="C4" s="6" t="n">
        <v>42241</v>
      </c>
      <c r="D4" s="6" t="n">
        <v>79225</v>
      </c>
      <c r="E4" s="6" t="n">
        <v>85541</v>
      </c>
    </row>
    <row r="5">
      <c r="A5" s="4" t="inlineStr">
        <is>
          <t>Cost of goods sold</t>
        </is>
      </c>
      <c r="B5" s="5" t="n">
        <v>23484</v>
      </c>
      <c r="C5" s="5" t="n">
        <v>22549</v>
      </c>
      <c r="D5" s="5" t="n">
        <v>44564</v>
      </c>
      <c r="E5" s="5" t="n">
        <v>45744</v>
      </c>
    </row>
    <row r="6">
      <c r="A6" s="4" t="inlineStr">
        <is>
          <t>Gross profit</t>
        </is>
      </c>
      <c r="B6" s="5" t="n">
        <v>16942</v>
      </c>
      <c r="C6" s="5" t="n">
        <v>19692</v>
      </c>
      <c r="D6" s="5" t="n">
        <v>34661</v>
      </c>
      <c r="E6" s="5" t="n">
        <v>397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3622</v>
      </c>
      <c r="C8" s="5" t="n">
        <v>16100</v>
      </c>
      <c r="D8" s="5" t="n">
        <v>28692</v>
      </c>
      <c r="E8" s="5" t="n">
        <v>28012</v>
      </c>
    </row>
    <row r="9">
      <c r="A9" s="4" t="inlineStr">
        <is>
          <t>General and administrative</t>
        </is>
      </c>
      <c r="B9" s="5" t="n">
        <v>7694</v>
      </c>
      <c r="C9" s="5" t="n">
        <v>6207</v>
      </c>
      <c r="D9" s="5" t="n">
        <v>15809</v>
      </c>
      <c r="E9" s="5" t="n">
        <v>14852</v>
      </c>
    </row>
    <row r="10">
      <c r="A10" s="4" t="inlineStr">
        <is>
          <t>Equity based compensation</t>
        </is>
      </c>
      <c r="B10" s="5" t="n">
        <v>1427</v>
      </c>
      <c r="C10" s="5" t="n">
        <v>2358</v>
      </c>
      <c r="D10" s="5" t="n">
        <v>2916</v>
      </c>
      <c r="E10" s="5" t="n">
        <v>4738</v>
      </c>
    </row>
    <row r="11">
      <c r="A11" s="4" t="inlineStr">
        <is>
          <t>Depreciation and amortization</t>
        </is>
      </c>
      <c r="B11" s="5" t="n">
        <v>403</v>
      </c>
      <c r="C11" s="5" t="n">
        <v>404</v>
      </c>
      <c r="D11" s="5" t="n">
        <v>731</v>
      </c>
      <c r="E11" s="5" t="n">
        <v>823</v>
      </c>
    </row>
    <row r="12">
      <c r="A12" s="4" t="inlineStr">
        <is>
          <t>Restructuring</t>
        </is>
      </c>
      <c r="B12" s="5" t="n">
        <v>865</v>
      </c>
      <c r="C12" s="5" t="n">
        <v>0</v>
      </c>
      <c r="D12" s="5" t="n">
        <v>865</v>
      </c>
      <c r="E12" s="5" t="n">
        <v>0</v>
      </c>
    </row>
    <row r="13">
      <c r="A13" s="4" t="inlineStr">
        <is>
          <t>Total operating expenses</t>
        </is>
      </c>
      <c r="B13" s="5" t="n">
        <v>24011</v>
      </c>
      <c r="C13" s="5" t="n">
        <v>25069</v>
      </c>
      <c r="D13" s="5" t="n">
        <v>49013</v>
      </c>
      <c r="E13" s="5" t="n">
        <v>48425</v>
      </c>
    </row>
    <row r="14">
      <c r="A14" s="4" t="inlineStr">
        <is>
          <t>Loss from operations</t>
        </is>
      </c>
      <c r="B14" s="5" t="n">
        <v>-7069</v>
      </c>
      <c r="C14" s="5" t="n">
        <v>-5377</v>
      </c>
      <c r="D14" s="5" t="n">
        <v>-14352</v>
      </c>
      <c r="E14" s="5" t="n">
        <v>-8628</v>
      </c>
    </row>
    <row r="15">
      <c r="A15" s="4" t="inlineStr">
        <is>
          <t>Other income, net</t>
        </is>
      </c>
      <c r="B15" s="5" t="n">
        <v>142</v>
      </c>
      <c r="C15" s="5" t="n">
        <v>403</v>
      </c>
      <c r="D15" s="5" t="n">
        <v>239</v>
      </c>
      <c r="E15" s="5" t="n">
        <v>743</v>
      </c>
    </row>
    <row r="16">
      <c r="A16" s="4" t="inlineStr">
        <is>
          <t>Loss before income taxes</t>
        </is>
      </c>
      <c r="B16" s="5" t="n">
        <v>-6927</v>
      </c>
      <c r="C16" s="5" t="n">
        <v>-4974</v>
      </c>
      <c r="D16" s="5" t="n">
        <v>-14113</v>
      </c>
      <c r="E16" s="5" t="n">
        <v>-7885</v>
      </c>
    </row>
    <row r="17">
      <c r="A17" s="4" t="inlineStr">
        <is>
          <t>Provision for income taxes</t>
        </is>
      </c>
      <c r="B17" s="5" t="n">
        <v>34</v>
      </c>
      <c r="C17" s="5" t="n">
        <v>35</v>
      </c>
      <c r="D17" s="5" t="n">
        <v>47</v>
      </c>
      <c r="E17" s="5" t="n">
        <v>36</v>
      </c>
    </row>
    <row r="18">
      <c r="A18" s="4" t="inlineStr">
        <is>
          <t>Net loss and comprehensive loss</t>
        </is>
      </c>
      <c r="B18" s="5" t="n">
        <v>-6961</v>
      </c>
      <c r="C18" s="5" t="n">
        <v>-5009</v>
      </c>
      <c r="D18" s="5" t="n">
        <v>-14160</v>
      </c>
      <c r="E18" s="5" t="n">
        <v>-7921</v>
      </c>
    </row>
    <row r="19">
      <c r="A19" s="4" t="inlineStr">
        <is>
          <t>Loss attributable to noncontrolling interest</t>
        </is>
      </c>
      <c r="B19" s="5" t="n">
        <v>1070</v>
      </c>
      <c r="C19" s="5" t="n">
        <v>1078</v>
      </c>
      <c r="D19" s="5" t="n">
        <v>2445</v>
      </c>
      <c r="E19" s="5" t="n">
        <v>1899</v>
      </c>
    </row>
    <row r="20">
      <c r="A20" s="4" t="inlineStr">
        <is>
          <t>Net loss attributable to Zevia PBC</t>
        </is>
      </c>
      <c r="B20" s="6" t="n">
        <v>-5891</v>
      </c>
      <c r="C20" s="6" t="n">
        <v>-3931</v>
      </c>
      <c r="D20" s="6" t="n">
        <v>-11715</v>
      </c>
      <c r="E20" s="6" t="n">
        <v>-6022</v>
      </c>
    </row>
    <row r="21">
      <c r="A21" s="4" t="inlineStr">
        <is>
          <t>Net loss per share attributable to common stockholders, basic</t>
        </is>
      </c>
      <c r="B21" s="8" t="n">
        <v>-0.1</v>
      </c>
      <c r="C21" s="9" t="n">
        <v>-0.08</v>
      </c>
      <c r="D21" s="8" t="n">
        <v>-0.2</v>
      </c>
      <c r="E21" s="9" t="n">
        <v>-0.11</v>
      </c>
    </row>
    <row r="22">
      <c r="A22" s="4" t="inlineStr">
        <is>
          <t>Net loss per share attributable to common shareholders, diluted</t>
        </is>
      </c>
      <c r="B22" s="8" t="n">
        <v>-0.1</v>
      </c>
      <c r="C22" s="9" t="n">
        <v>-0.08</v>
      </c>
      <c r="D22" s="8" t="n">
        <v>-0.2</v>
      </c>
      <c r="E22" s="9" t="n">
        <v>-0.11</v>
      </c>
    </row>
    <row r="23">
      <c r="A23" s="4" t="inlineStr">
        <is>
          <t>Weighted average common units outstanding, basic</t>
        </is>
      </c>
      <c r="B23" s="5" t="n">
        <v>58653413</v>
      </c>
      <c r="C23" s="5" t="n">
        <v>50094096</v>
      </c>
      <c r="D23" s="5" t="n">
        <v>57285039</v>
      </c>
      <c r="E23" s="5" t="n">
        <v>49735478</v>
      </c>
    </row>
    <row r="24">
      <c r="A24" s="4" t="inlineStr">
        <is>
          <t>Weighted average common units outstanding, diluted</t>
        </is>
      </c>
      <c r="B24" s="5" t="n">
        <v>58653413</v>
      </c>
      <c r="C24" s="5" t="n">
        <v>50094096</v>
      </c>
      <c r="D24" s="5" t="n">
        <v>57285039</v>
      </c>
      <c r="E24" s="5" t="n">
        <v>497354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 Summary of Intangible Assets (Detail) - USD ($) $ in Thousands</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Finite-Lived intangible assets, gross</t>
        </is>
      </c>
      <c r="B3" s="6" t="n">
        <v>4187</v>
      </c>
      <c r="C3" s="6" t="n">
        <v>4171</v>
      </c>
    </row>
    <row r="4">
      <c r="A4" s="4" t="inlineStr">
        <is>
          <t>Accumulated amortization</t>
        </is>
      </c>
      <c r="B4" s="5" t="n">
        <v>-3824</v>
      </c>
      <c r="C4" s="5" t="n">
        <v>-3648</v>
      </c>
    </row>
    <row r="5">
      <c r="A5" s="4" t="inlineStr">
        <is>
          <t>Finite-Lived Intangible Assets, Net, Total</t>
        </is>
      </c>
      <c r="B5" s="5" t="n">
        <v>363</v>
      </c>
      <c r="C5" s="5" t="n">
        <v>523</v>
      </c>
    </row>
    <row r="6">
      <c r="A6" s="4" t="inlineStr">
        <is>
          <t>Intangible assets, net</t>
        </is>
      </c>
      <c r="B6" s="5" t="n">
        <v>3363</v>
      </c>
      <c r="C6" s="5" t="n">
        <v>3523</v>
      </c>
    </row>
    <row r="7">
      <c r="A7" s="4" t="inlineStr">
        <is>
          <t>Intangible assets, net</t>
        </is>
      </c>
      <c r="B7" s="5" t="n">
        <v>7187</v>
      </c>
      <c r="C7" s="5" t="n">
        <v>7171</v>
      </c>
    </row>
    <row r="8">
      <c r="A8" s="4" t="inlineStr">
        <is>
          <t>Trademark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definite-lived intangible assets, excluding goodwill</t>
        </is>
      </c>
      <c r="B10" s="6" t="n">
        <v>3000</v>
      </c>
      <c r="C10" s="6" t="n">
        <v>3000</v>
      </c>
    </row>
    <row r="11">
      <c r="A11" s="4" t="inlineStr">
        <is>
          <t>Software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Weighted-Average Remaining Useful Life</t>
        </is>
      </c>
      <c r="B13" s="4" t="inlineStr">
        <is>
          <t>1 year 1 month 6 days</t>
        </is>
      </c>
      <c r="C13" s="4" t="inlineStr">
        <is>
          <t>1 year 4 months 24 days</t>
        </is>
      </c>
    </row>
    <row r="14">
      <c r="A14" s="4" t="inlineStr">
        <is>
          <t>Finite-Lived intangible assets, gross</t>
        </is>
      </c>
      <c r="B14" s="6" t="n">
        <v>1180</v>
      </c>
      <c r="C14" s="6" t="n">
        <v>1164</v>
      </c>
    </row>
    <row r="15">
      <c r="A15" s="4" t="inlineStr">
        <is>
          <t>Accumulated amortization</t>
        </is>
      </c>
      <c r="B15" s="5" t="n">
        <v>-1053</v>
      </c>
      <c r="C15" s="5" t="n">
        <v>-978</v>
      </c>
    </row>
    <row r="16">
      <c r="A16" s="4" t="inlineStr">
        <is>
          <t>Finite-Lived Intangible Assets, Net, Total</t>
        </is>
      </c>
      <c r="B16" s="6" t="n">
        <v>127</v>
      </c>
      <c r="C16" s="6" t="n">
        <v>186</v>
      </c>
    </row>
    <row r="17">
      <c r="A17" s="4" t="inlineStr">
        <is>
          <t>Customer Relationships [Member]</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Weighted-Average Remaining Useful Life</t>
        </is>
      </c>
      <c r="B19" s="4" t="inlineStr">
        <is>
          <t>1 year 3 months 18 days</t>
        </is>
      </c>
      <c r="C19" s="4" t="inlineStr">
        <is>
          <t>1 year 8 months 12 days</t>
        </is>
      </c>
    </row>
    <row r="20">
      <c r="A20" s="4" t="inlineStr">
        <is>
          <t>Finite-Lived intangible assets, gross</t>
        </is>
      </c>
      <c r="B20" s="6" t="n">
        <v>3007</v>
      </c>
      <c r="C20" s="6" t="n">
        <v>3007</v>
      </c>
    </row>
    <row r="21">
      <c r="A21" s="4" t="inlineStr">
        <is>
          <t>Accumulated amortization</t>
        </is>
      </c>
      <c r="B21" s="5" t="n">
        <v>-2771</v>
      </c>
      <c r="C21" s="5" t="n">
        <v>-2670</v>
      </c>
    </row>
    <row r="22">
      <c r="A22" s="4" t="inlineStr">
        <is>
          <t>Finite-Lived Intangible Assets, Net, Total</t>
        </is>
      </c>
      <c r="B22" s="6" t="n">
        <v>236</v>
      </c>
      <c r="C22" s="6" t="n">
        <v>3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Amortization Expense for Intangible Assets with Definite Lives (Detail) - USD ($) $ in Thousands</t>
        </is>
      </c>
      <c r="B1" s="2" t="inlineStr">
        <is>
          <t>Jun. 30, 2024</t>
        </is>
      </c>
      <c r="C1" s="2" t="inlineStr">
        <is>
          <t>Dec. 31, 2023</t>
        </is>
      </c>
    </row>
    <row r="2">
      <c r="A2" s="3" t="inlineStr">
        <is>
          <t>Intangible Assets, Net (Excluding Goodwill) [Abstract]</t>
        </is>
      </c>
      <c r="B2" s="4" t="inlineStr">
        <is>
          <t xml:space="preserve"> </t>
        </is>
      </c>
      <c r="C2" s="4" t="inlineStr">
        <is>
          <t xml:space="preserve"> </t>
        </is>
      </c>
    </row>
    <row r="3">
      <c r="A3" s="4" t="inlineStr">
        <is>
          <t>Remainder of 2024</t>
        </is>
      </c>
      <c r="B3" s="6" t="n">
        <v>174</v>
      </c>
      <c r="C3" s="4" t="inlineStr">
        <is>
          <t xml:space="preserve"> </t>
        </is>
      </c>
    </row>
    <row r="4">
      <c r="A4" s="4" t="inlineStr">
        <is>
          <t>2025</t>
        </is>
      </c>
      <c r="B4" s="5" t="n">
        <v>175</v>
      </c>
      <c r="C4" s="4" t="inlineStr">
        <is>
          <t xml:space="preserve"> </t>
        </is>
      </c>
    </row>
    <row r="5">
      <c r="A5" s="4" t="inlineStr">
        <is>
          <t>2026</t>
        </is>
      </c>
      <c r="B5" s="5" t="n">
        <v>14</v>
      </c>
      <c r="C5" s="4" t="inlineStr">
        <is>
          <t xml:space="preserve"> </t>
        </is>
      </c>
    </row>
    <row r="6">
      <c r="A6" s="4" t="inlineStr">
        <is>
          <t>Finite-Lived Intangible Assets, Net, Total</t>
        </is>
      </c>
      <c r="B6" s="6" t="n">
        <v>363</v>
      </c>
      <c r="C6" s="6" t="n">
        <v>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Net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0000</v>
      </c>
      <c r="C4" s="6" t="n">
        <v>200000</v>
      </c>
      <c r="D4" s="6" t="n">
        <v>200000</v>
      </c>
      <c r="E4" s="6" t="n">
        <v>300000</v>
      </c>
    </row>
    <row r="5">
      <c r="A5" s="4" t="inlineStr">
        <is>
          <t>Impairment losses on intangible assets</t>
        </is>
      </c>
      <c r="B5" s="5" t="n">
        <v>0</v>
      </c>
      <c r="C5" s="5" t="n">
        <v>0</v>
      </c>
      <c r="D5" s="5" t="n">
        <v>0</v>
      </c>
      <c r="E5" s="5" t="n">
        <v>0</v>
      </c>
    </row>
    <row r="6">
      <c r="A6" s="4" t="inlineStr">
        <is>
          <t>Software [Member]</t>
        </is>
      </c>
      <c r="B6" s="4" t="inlineStr">
        <is>
          <t xml:space="preserve"> </t>
        </is>
      </c>
      <c r="C6" s="4" t="inlineStr">
        <is>
          <t xml:space="preserve"> </t>
        </is>
      </c>
      <c r="D6" s="4" t="inlineStr">
        <is>
          <t xml:space="preserve"> </t>
        </is>
      </c>
      <c r="E6" s="4" t="inlineStr">
        <is>
          <t xml:space="preserve"> </t>
        </is>
      </c>
    </row>
    <row r="7">
      <c r="A7" s="3" t="inlineStr">
        <is>
          <t>Schedule Of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6" t="n">
        <v>100000</v>
      </c>
      <c r="C8" s="6" t="n">
        <v>100000</v>
      </c>
      <c r="D8" s="6" t="n">
        <v>100000</v>
      </c>
      <c r="E8" s="6" t="n">
        <v>2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 width="14" customWidth="1" min="5" max="5"/>
  </cols>
  <sheetData>
    <row r="1">
      <c r="A1" s="1" t="inlineStr">
        <is>
          <t>Debt - Additional Information (Detail) - USD ($) $ in Thousands</t>
        </is>
      </c>
      <c r="C1" s="2" t="inlineStr">
        <is>
          <t>3 Months Ended</t>
        </is>
      </c>
      <c r="D1" s="2" t="inlineStr">
        <is>
          <t>6 Months Ended</t>
        </is>
      </c>
    </row>
    <row r="2">
      <c r="B2" s="2" t="inlineStr">
        <is>
          <t>Feb. 22, 2022</t>
        </is>
      </c>
      <c r="C2" s="2" t="inlineStr">
        <is>
          <t>Mar. 31, 2024</t>
        </is>
      </c>
      <c r="D2" s="2" t="inlineStr">
        <is>
          <t>Jun. 30, 2024</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 of revolving line of credit</t>
        </is>
      </c>
      <c r="B4" s="4" t="inlineStr">
        <is>
          <t xml:space="preserve"> </t>
        </is>
      </c>
      <c r="C4" s="4" t="inlineStr">
        <is>
          <t xml:space="preserve"> </t>
        </is>
      </c>
      <c r="D4" s="6" t="n">
        <v>8000</v>
      </c>
      <c r="E4" s="6" t="n">
        <v>0</v>
      </c>
    </row>
    <row r="5">
      <c r="A5" s="4" t="inlineStr">
        <is>
          <t>Fixed Charge Coverage Ratio</t>
        </is>
      </c>
      <c r="B5" s="4" t="inlineStr">
        <is>
          <t>the Borrower must satisfy a financial covenant requiring a minimum fixed charge coverage ratio of 1.00 to 1.00</t>
        </is>
      </c>
      <c r="C5" s="4" t="inlineStr">
        <is>
          <t xml:space="preserve"> </t>
        </is>
      </c>
      <c r="D5" s="4" t="inlineStr">
        <is>
          <t xml:space="preserve"> </t>
        </is>
      </c>
      <c r="E5" s="4" t="inlineStr">
        <is>
          <t xml:space="preserve"> </t>
        </is>
      </c>
    </row>
    <row r="6">
      <c r="A6" s="4" t="inlineStr">
        <is>
          <t>Loan And Security Agreement Member | Minimum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pplicable Margin</t>
        </is>
      </c>
      <c r="B8" s="10" t="n">
        <v>0.015</v>
      </c>
      <c r="C8" s="4" t="inlineStr">
        <is>
          <t xml:space="preserve"> </t>
        </is>
      </c>
      <c r="D8" s="4" t="inlineStr">
        <is>
          <t xml:space="preserve"> </t>
        </is>
      </c>
      <c r="E8" s="4" t="inlineStr">
        <is>
          <t xml:space="preserve"> </t>
        </is>
      </c>
    </row>
    <row r="9">
      <c r="A9" s="4" t="inlineStr">
        <is>
          <t>Loan And Security Agreement Member | Maximum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Applicable Margin</t>
        </is>
      </c>
      <c r="B11" s="11" t="n">
        <v>0.02</v>
      </c>
      <c r="C11" s="4" t="inlineStr">
        <is>
          <t xml:space="preserve"> </t>
        </is>
      </c>
      <c r="D11" s="4" t="inlineStr">
        <is>
          <t xml:space="preserve"> </t>
        </is>
      </c>
      <c r="E11" s="4" t="inlineStr">
        <is>
          <t xml:space="preserve"> </t>
        </is>
      </c>
    </row>
    <row r="12">
      <c r="A12" s="4" t="inlineStr">
        <is>
          <t>Secured Revolving Line of Credit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6" t="n">
        <v>20000</v>
      </c>
      <c r="C14" s="4" t="inlineStr">
        <is>
          <t xml:space="preserve"> </t>
        </is>
      </c>
      <c r="D14" s="4" t="inlineStr">
        <is>
          <t xml:space="preserve"> </t>
        </is>
      </c>
      <c r="E14" s="4" t="inlineStr">
        <is>
          <t xml:space="preserve"> </t>
        </is>
      </c>
    </row>
    <row r="15">
      <c r="A15" s="4" t="inlineStr">
        <is>
          <t>Amount of line of credit use for letter of credit issuances</t>
        </is>
      </c>
      <c r="B15" s="5" t="n">
        <v>2000</v>
      </c>
      <c r="C15" s="4" t="inlineStr">
        <is>
          <t xml:space="preserve"> </t>
        </is>
      </c>
      <c r="D15" s="4" t="inlineStr">
        <is>
          <t xml:space="preserve"> </t>
        </is>
      </c>
      <c r="E15" s="4" t="inlineStr">
        <is>
          <t xml:space="preserve"> </t>
        </is>
      </c>
    </row>
    <row r="16">
      <c r="A16" s="4" t="inlineStr">
        <is>
          <t>Commitment of secured line of credit</t>
        </is>
      </c>
      <c r="B16" s="5" t="n">
        <v>10000</v>
      </c>
      <c r="C16" s="4" t="inlineStr">
        <is>
          <t xml:space="preserve"> </t>
        </is>
      </c>
      <c r="D16" s="4" t="inlineStr">
        <is>
          <t xml:space="preserve"> </t>
        </is>
      </c>
      <c r="E16" s="4" t="inlineStr">
        <is>
          <t xml:space="preserve"> </t>
        </is>
      </c>
    </row>
    <row r="17">
      <c r="A17" s="4" t="inlineStr">
        <is>
          <t>Repayment of revolving line of credit</t>
        </is>
      </c>
      <c r="B17" s="4" t="inlineStr">
        <is>
          <t xml:space="preserve"> </t>
        </is>
      </c>
      <c r="C17" s="6" t="n">
        <v>8000</v>
      </c>
      <c r="D17" s="4" t="inlineStr">
        <is>
          <t xml:space="preserve"> </t>
        </is>
      </c>
      <c r="E17" s="4" t="inlineStr">
        <is>
          <t xml:space="preserve"> </t>
        </is>
      </c>
    </row>
    <row r="18">
      <c r="A18" s="4" t="inlineStr">
        <is>
          <t>Revolving line of credit facility, outstanding amount</t>
        </is>
      </c>
      <c r="B18" s="4" t="inlineStr">
        <is>
          <t xml:space="preserve"> </t>
        </is>
      </c>
      <c r="C18" s="4" t="inlineStr">
        <is>
          <t xml:space="preserve"> </t>
        </is>
      </c>
      <c r="D18" s="6" t="n">
        <v>0</v>
      </c>
      <c r="E18" s="4" t="inlineStr">
        <is>
          <t xml:space="preserve"> </t>
        </is>
      </c>
    </row>
    <row r="19">
      <c r="A19" s="4" t="inlineStr">
        <is>
          <t>Borrowing base secured revolving line of credit</t>
        </is>
      </c>
      <c r="B19" s="6" t="n">
        <v>3000</v>
      </c>
      <c r="C19" s="4" t="inlineStr">
        <is>
          <t xml:space="preserve"> </t>
        </is>
      </c>
      <c r="D19" s="4" t="inlineStr">
        <is>
          <t xml:space="preserve"> </t>
        </is>
      </c>
      <c r="E19" s="4" t="inlineStr">
        <is>
          <t xml:space="preserve"> </t>
        </is>
      </c>
    </row>
    <row r="20">
      <c r="A20" s="4" t="inlineStr">
        <is>
          <t>Borrowing Base</t>
        </is>
      </c>
      <c r="B20" s="10" t="n">
        <v>0.175</v>
      </c>
      <c r="C20" s="4" t="inlineStr">
        <is>
          <t xml:space="preserve"> </t>
        </is>
      </c>
      <c r="D20" s="4" t="inlineStr">
        <is>
          <t xml:space="preserve"> </t>
        </is>
      </c>
      <c r="E20" s="4" t="inlineStr">
        <is>
          <t xml:space="preserve"> </t>
        </is>
      </c>
    </row>
    <row r="21">
      <c r="A21" s="4" t="inlineStr">
        <is>
          <t>Secured Revolving Line of Credit [Member] | Minimum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Applicable Margin</t>
        </is>
      </c>
      <c r="B23" s="10" t="n">
        <v>0.005</v>
      </c>
      <c r="C23" s="4" t="inlineStr">
        <is>
          <t xml:space="preserve"> </t>
        </is>
      </c>
      <c r="D23" s="4" t="inlineStr">
        <is>
          <t xml:space="preserve"> </t>
        </is>
      </c>
      <c r="E23" s="4" t="inlineStr">
        <is>
          <t xml:space="preserve"> </t>
        </is>
      </c>
    </row>
    <row r="24">
      <c r="A24" s="4" t="inlineStr">
        <is>
          <t>Secured Revolving Line of Credit [Member] | Maximum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pplicable Margin</t>
        </is>
      </c>
      <c r="B26" s="11" t="n">
        <v>0.01</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eases - Summary of Lease Costs As Follows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Income Statemen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1]</t>
        </is>
      </c>
      <c r="C4" s="6" t="n">
        <v>183</v>
      </c>
      <c r="D4" s="6" t="n">
        <v>183</v>
      </c>
      <c r="E4" s="6" t="n">
        <v>366</v>
      </c>
      <c r="F4" s="6" t="n">
        <v>367</v>
      </c>
      <c r="G4" s="4" t="inlineStr">
        <is>
          <t xml:space="preserve"> </t>
        </is>
      </c>
    </row>
    <row r="5">
      <c r="A5" s="3" t="inlineStr">
        <is>
          <t>Other Information</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remaining lease term (months)</t>
        </is>
      </c>
      <c r="C6" s="4" t="inlineStr">
        <is>
          <t>30 months</t>
        </is>
      </c>
      <c r="D6" s="4" t="inlineStr">
        <is>
          <t xml:space="preserve"> </t>
        </is>
      </c>
      <c r="E6" s="4" t="inlineStr">
        <is>
          <t>30 months</t>
        </is>
      </c>
      <c r="F6" s="4" t="inlineStr">
        <is>
          <t xml:space="preserve"> </t>
        </is>
      </c>
      <c r="G6" s="4" t="inlineStr">
        <is>
          <t>36 months</t>
        </is>
      </c>
    </row>
    <row r="7">
      <c r="A7" s="4" t="inlineStr">
        <is>
          <t>Weighted-average discount rate</t>
        </is>
      </c>
      <c r="C7" s="10" t="n">
        <v>0.076</v>
      </c>
      <c r="D7" s="4" t="inlineStr">
        <is>
          <t xml:space="preserve"> </t>
        </is>
      </c>
      <c r="E7" s="10" t="n">
        <v>0.076</v>
      </c>
      <c r="F7" s="4" t="inlineStr">
        <is>
          <t xml:space="preserve"> </t>
        </is>
      </c>
      <c r="G7" s="10" t="n">
        <v>0.076</v>
      </c>
    </row>
    <row r="8"/>
    <row r="9">
      <c r="A9" s="4" t="inlineStr">
        <is>
          <t>[1] Operating lease cost is recorded within general and administrative expenses in the accompanying unaudited condensed consolidated statements of operations and comprehensive loss .</t>
        </is>
      </c>
    </row>
  </sheetData>
  <mergeCells count="5">
    <mergeCell ref="A1:B2"/>
    <mergeCell ref="C1:D1"/>
    <mergeCell ref="E1:F1"/>
    <mergeCell ref="A8:F8"/>
    <mergeCell ref="A9:F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Payments Under Non Cancellable Leases Were As Follows (Detail) $ in Thousands</t>
        </is>
      </c>
      <c r="B1" s="2" t="inlineStr">
        <is>
          <t>Jun. 30, 2024 USD ($)</t>
        </is>
      </c>
    </row>
    <row r="2">
      <c r="A2" s="3" t="inlineStr">
        <is>
          <t>Lessee, Operating Lease, Liability, to be Paid, Fiscal Year Maturity [Abstract]</t>
        </is>
      </c>
      <c r="B2" s="4" t="inlineStr">
        <is>
          <t xml:space="preserve"> </t>
        </is>
      </c>
    </row>
    <row r="3">
      <c r="A3" s="4" t="inlineStr">
        <is>
          <t>2024</t>
        </is>
      </c>
      <c r="B3" s="6" t="n">
        <v>351</v>
      </c>
    </row>
    <row r="4">
      <c r="A4" s="4" t="inlineStr">
        <is>
          <t>2025</t>
        </is>
      </c>
      <c r="B4" s="5" t="n">
        <v>729</v>
      </c>
    </row>
    <row r="5">
      <c r="A5" s="4" t="inlineStr">
        <is>
          <t>2026</t>
        </is>
      </c>
      <c r="B5" s="5" t="n">
        <v>756</v>
      </c>
    </row>
    <row r="6">
      <c r="A6" s="4" t="inlineStr">
        <is>
          <t>Total lease payments</t>
        </is>
      </c>
      <c r="B6" s="5" t="n">
        <v>1836</v>
      </c>
    </row>
    <row r="7">
      <c r="A7" s="4" t="inlineStr">
        <is>
          <t>Less imputed interest</t>
        </is>
      </c>
      <c r="B7" s="5" t="n">
        <v>-170</v>
      </c>
    </row>
    <row r="8">
      <c r="A8" s="4" t="inlineStr">
        <is>
          <t>Present value of lease liabilities</t>
        </is>
      </c>
      <c r="B8" s="6" t="n">
        <v>1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1434</v>
      </c>
      <c r="C3" s="6" t="n">
        <v>1794</v>
      </c>
    </row>
    <row r="4">
      <c r="A4" s="4" t="inlineStr">
        <is>
          <t>Other current assets</t>
        </is>
      </c>
      <c r="B4" s="5" t="n">
        <v>1518</v>
      </c>
      <c r="C4" s="5" t="n">
        <v>3269</v>
      </c>
    </row>
    <row r="5">
      <c r="A5" s="4" t="inlineStr">
        <is>
          <t>Total</t>
        </is>
      </c>
      <c r="B5" s="6" t="n">
        <v>2952</v>
      </c>
      <c r="C5" s="6" t="n">
        <v>5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benefits</t>
        </is>
      </c>
      <c r="B3" s="6" t="n">
        <v>1998</v>
      </c>
      <c r="C3" s="6" t="n">
        <v>1526</v>
      </c>
    </row>
    <row r="4">
      <c r="A4" s="4" t="inlineStr">
        <is>
          <t>Accrued direct selling costs</t>
        </is>
      </c>
      <c r="B4" s="5" t="n">
        <v>2422</v>
      </c>
      <c r="C4" s="5" t="n">
        <v>1113</v>
      </c>
    </row>
    <row r="5">
      <c r="A5" s="4" t="inlineStr">
        <is>
          <t>Accrued customer paid bottle deposits</t>
        </is>
      </c>
      <c r="B5" s="5" t="n">
        <v>2466</v>
      </c>
      <c r="C5" s="5" t="n">
        <v>1734</v>
      </c>
    </row>
    <row r="6">
      <c r="A6" s="4" t="inlineStr">
        <is>
          <t>Accrued other</t>
        </is>
      </c>
      <c r="B6" s="5" t="n">
        <v>1570</v>
      </c>
      <c r="C6" s="5" t="n">
        <v>1600</v>
      </c>
    </row>
    <row r="7">
      <c r="A7" s="4" t="inlineStr">
        <is>
          <t>Total</t>
        </is>
      </c>
      <c r="B7" s="6" t="n">
        <v>8456</v>
      </c>
      <c r="C7" s="6" t="n">
        <v>59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Based Compensation - Additional Information (Detail) - USD ($) $ / shares in Units, $ in Millions</t>
        </is>
      </c>
      <c r="B1" s="2" t="inlineStr">
        <is>
          <t>1 Months Ended</t>
        </is>
      </c>
      <c r="C1" s="2" t="inlineStr">
        <is>
          <t>6 Months Ended</t>
        </is>
      </c>
    </row>
    <row r="2">
      <c r="B2" s="2" t="inlineStr">
        <is>
          <t>Mar. 31, 2021</t>
        </is>
      </c>
      <c r="C2" s="2" t="inlineStr">
        <is>
          <t>Jun. 30, 2024</t>
        </is>
      </c>
      <c r="D2" s="2" t="inlineStr">
        <is>
          <t>Jun. 30,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maining service period of the awards</t>
        </is>
      </c>
      <c r="B4" s="4" t="inlineStr">
        <is>
          <t xml:space="preserve"> </t>
        </is>
      </c>
      <c r="C4" s="4" t="inlineStr">
        <is>
          <t>7 months</t>
        </is>
      </c>
      <c r="D4" s="4" t="inlineStr">
        <is>
          <t xml:space="preserve"> </t>
        </is>
      </c>
      <c r="E4" s="4" t="inlineStr">
        <is>
          <t xml:space="preserve"> </t>
        </is>
      </c>
    </row>
    <row r="5">
      <c r="A5" s="4" t="inlineStr">
        <is>
          <t>Aggregate intrinsic value</t>
        </is>
      </c>
      <c r="B5" s="4" t="inlineStr">
        <is>
          <t xml:space="preserve"> </t>
        </is>
      </c>
      <c r="C5" s="8" t="n">
        <v>0.1</v>
      </c>
      <c r="D5" s="4" t="inlineStr">
        <is>
          <t xml:space="preserve"> </t>
        </is>
      </c>
      <c r="E5" s="4" t="inlineStr">
        <is>
          <t xml:space="preserve"> </t>
        </is>
      </c>
    </row>
    <row r="6">
      <c r="A6" s="4" t="inlineStr">
        <is>
          <t>Equity Incentive Plan 2021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he amount of common stock available under the plan for future grants and/or issuances</t>
        </is>
      </c>
      <c r="B8" s="4" t="inlineStr">
        <is>
          <t xml:space="preserve"> </t>
        </is>
      </c>
      <c r="C8" s="5" t="n">
        <v>2200000</v>
      </c>
      <c r="D8" s="4" t="inlineStr">
        <is>
          <t xml:space="preserve"> </t>
        </is>
      </c>
      <c r="E8" s="4" t="inlineStr">
        <is>
          <t xml:space="preserve"> </t>
        </is>
      </c>
    </row>
    <row r="9">
      <c r="A9" s="4" t="inlineStr">
        <is>
          <t>Percentage of increase in shares available for issuance</t>
        </is>
      </c>
      <c r="B9" s="4" t="inlineStr">
        <is>
          <t xml:space="preserve"> </t>
        </is>
      </c>
      <c r="C9" s="11" t="n">
        <v>0.05</v>
      </c>
      <c r="D9" s="4" t="inlineStr">
        <is>
          <t xml:space="preserve"> </t>
        </is>
      </c>
      <c r="E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stimated weighted average period over which expense is expected to be recognized</t>
        </is>
      </c>
      <c r="B12" s="4" t="inlineStr">
        <is>
          <t xml:space="preserve"> </t>
        </is>
      </c>
      <c r="C12" s="4" t="inlineStr">
        <is>
          <t>2 years 9 months 18 days</t>
        </is>
      </c>
      <c r="D12" s="4" t="inlineStr">
        <is>
          <t xml:space="preserve"> </t>
        </is>
      </c>
      <c r="E12" s="4" t="inlineStr">
        <is>
          <t xml:space="preserve"> </t>
        </is>
      </c>
    </row>
    <row r="13">
      <c r="A13" s="4" t="inlineStr">
        <is>
          <t>Share-based Payment Arrangement, Plan Modification, Incremental Cost</t>
        </is>
      </c>
      <c r="B13" s="8" t="n">
        <v>48.9</v>
      </c>
      <c r="C13" s="4" t="inlineStr">
        <is>
          <t xml:space="preserve"> </t>
        </is>
      </c>
      <c r="D13" s="4" t="inlineStr">
        <is>
          <t xml:space="preserve"> </t>
        </is>
      </c>
      <c r="E13" s="4" t="inlineStr">
        <is>
          <t xml:space="preserve"> </t>
        </is>
      </c>
    </row>
    <row r="14">
      <c r="A14" s="4" t="inlineStr">
        <is>
          <t>Number of Monthly Installments Granted Equally Following The Termination Of Lockup Period</t>
        </is>
      </c>
      <c r="B14" s="4" t="inlineStr">
        <is>
          <t>36 months</t>
        </is>
      </c>
      <c r="C14" s="4" t="inlineStr">
        <is>
          <t xml:space="preserve"> </t>
        </is>
      </c>
      <c r="D14" s="4" t="inlineStr">
        <is>
          <t xml:space="preserve"> </t>
        </is>
      </c>
      <c r="E14" s="4" t="inlineStr">
        <is>
          <t xml:space="preserve"> </t>
        </is>
      </c>
    </row>
    <row r="15">
      <c r="A15" s="4" t="inlineStr">
        <is>
          <t>Settlement period on vesting of RSUs</t>
        </is>
      </c>
      <c r="B15" s="4" t="inlineStr">
        <is>
          <t>30 days</t>
        </is>
      </c>
      <c r="C15" s="4" t="inlineStr">
        <is>
          <t xml:space="preserve"> </t>
        </is>
      </c>
      <c r="D15" s="4" t="inlineStr">
        <is>
          <t xml:space="preserve"> </t>
        </is>
      </c>
      <c r="E15" s="4" t="inlineStr">
        <is>
          <t xml:space="preserve"> </t>
        </is>
      </c>
    </row>
    <row r="16">
      <c r="A16" s="4" t="inlineStr">
        <is>
          <t>Amount of cost to be recognized for non-vested award under share-based payment arrangement</t>
        </is>
      </c>
      <c r="B16" s="4" t="inlineStr">
        <is>
          <t xml:space="preserve"> </t>
        </is>
      </c>
      <c r="C16" s="8" t="n">
        <v>6.4</v>
      </c>
      <c r="D16" s="4" t="inlineStr">
        <is>
          <t xml:space="preserve"> </t>
        </is>
      </c>
      <c r="E16" s="4" t="inlineStr">
        <is>
          <t xml:space="preserve"> </t>
        </is>
      </c>
    </row>
    <row r="17">
      <c r="A17" s="4" t="inlineStr">
        <is>
          <t>RSUs outstanding</t>
        </is>
      </c>
      <c r="B17" s="4" t="inlineStr">
        <is>
          <t xml:space="preserve"> </t>
        </is>
      </c>
      <c r="C17" s="5" t="n">
        <v>4384360</v>
      </c>
      <c r="D17" s="4" t="inlineStr">
        <is>
          <t xml:space="preserve"> </t>
        </is>
      </c>
      <c r="E17" s="5" t="n">
        <v>2174053</v>
      </c>
    </row>
    <row r="18">
      <c r="A18" s="4" t="inlineStr">
        <is>
          <t>Restricted Stock Units (RSUs) [Member] | 2022</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SUs outstanding</t>
        </is>
      </c>
      <c r="B20" s="4" t="inlineStr">
        <is>
          <t xml:space="preserve"> </t>
        </is>
      </c>
      <c r="C20" s="5" t="n">
        <v>226076</v>
      </c>
      <c r="D20" s="4" t="inlineStr">
        <is>
          <t xml:space="preserve"> </t>
        </is>
      </c>
      <c r="E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unit compensation expense on unvested unit options</t>
        </is>
      </c>
      <c r="B23" s="4" t="inlineStr">
        <is>
          <t xml:space="preserve"> </t>
        </is>
      </c>
      <c r="C23" s="8" t="n">
        <v>2.9</v>
      </c>
      <c r="D23" s="4" t="inlineStr">
        <is>
          <t xml:space="preserve"> </t>
        </is>
      </c>
      <c r="E23" s="4" t="inlineStr">
        <is>
          <t xml:space="preserve"> </t>
        </is>
      </c>
    </row>
    <row r="24">
      <c r="A24" s="4" t="inlineStr">
        <is>
          <t>Estimated weighted average period over which expense is expected to be recognized</t>
        </is>
      </c>
      <c r="B24" s="4" t="inlineStr">
        <is>
          <t xml:space="preserve"> </t>
        </is>
      </c>
      <c r="C24" s="4" t="inlineStr">
        <is>
          <t>2 years 6 months</t>
        </is>
      </c>
      <c r="D24" s="4" t="inlineStr">
        <is>
          <t xml:space="preserve"> </t>
        </is>
      </c>
      <c r="E24" s="4" t="inlineStr">
        <is>
          <t xml:space="preserve"> </t>
        </is>
      </c>
    </row>
    <row r="25">
      <c r="A25" s="4" t="inlineStr">
        <is>
          <t>Granted (in dollars per share)</t>
        </is>
      </c>
      <c r="B25" s="4" t="inlineStr">
        <is>
          <t xml:space="preserve"> </t>
        </is>
      </c>
      <c r="C25" s="9" t="n">
        <v>0.98</v>
      </c>
      <c r="D25" s="9" t="n">
        <v>1.82</v>
      </c>
      <c r="E2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Equity Based Compensation - Fair Value of Stock Options Granted Estimated on the Date of Grant Using the Black-Scholes Option (Details) - $ / shares</t>
        </is>
      </c>
      <c r="C1" s="2" t="inlineStr">
        <is>
          <t>6 Months Ended</t>
        </is>
      </c>
    </row>
    <row r="2">
      <c r="C2" s="2" t="inlineStr">
        <is>
          <t>Jun. 30, 2024</t>
        </is>
      </c>
      <c r="D2" s="2" t="inlineStr">
        <is>
          <t>Jun. 30, 2023</t>
        </is>
      </c>
    </row>
    <row r="3">
      <c r="A3" s="3" t="inlineStr">
        <is>
          <t>Share-based Compensation Arrangement by Share-based Payment Award [Line Items]</t>
        </is>
      </c>
      <c r="C3" s="4" t="inlineStr">
        <is>
          <t xml:space="preserve"> </t>
        </is>
      </c>
      <c r="D3" s="4" t="inlineStr">
        <is>
          <t xml:space="preserve"> </t>
        </is>
      </c>
    </row>
    <row r="4">
      <c r="A4" s="4" t="inlineStr">
        <is>
          <t>Stock price</t>
        </is>
      </c>
      <c r="C4" s="9" t="n">
        <v>1.36</v>
      </c>
      <c r="D4" s="9" t="n">
        <v>3.01</v>
      </c>
    </row>
    <row r="5">
      <c r="A5" s="4" t="inlineStr">
        <is>
          <t>Exercise price</t>
        </is>
      </c>
      <c r="C5" s="9" t="n">
        <v>1.36</v>
      </c>
      <c r="D5" s="9" t="n">
        <v>3.01</v>
      </c>
    </row>
    <row r="6">
      <c r="A6" s="4" t="inlineStr">
        <is>
          <t>Expected term (years)</t>
        </is>
      </c>
      <c r="B6" s="4" t="inlineStr">
        <is>
          <t>[1]</t>
        </is>
      </c>
      <c r="C6" s="4" t="inlineStr">
        <is>
          <t>6 years 3 months</t>
        </is>
      </c>
      <c r="D6" s="4" t="inlineStr">
        <is>
          <t>6 years 3 months</t>
        </is>
      </c>
    </row>
    <row r="7">
      <c r="A7" s="4" t="inlineStr">
        <is>
          <t>Expected volatility</t>
        </is>
      </c>
      <c r="B7" s="4" t="inlineStr">
        <is>
          <t>[2]</t>
        </is>
      </c>
      <c r="C7" s="10" t="n">
        <v>0.803</v>
      </c>
      <c r="D7" s="10" t="n">
        <v>0.619</v>
      </c>
    </row>
    <row r="8">
      <c r="A8" s="4" t="inlineStr">
        <is>
          <t>Risk-free interest rate</t>
        </is>
      </c>
      <c r="B8" s="4" t="inlineStr">
        <is>
          <t>[3]</t>
        </is>
      </c>
      <c r="C8" s="10" t="n">
        <v>0.041</v>
      </c>
      <c r="D8" s="10" t="n">
        <v>0.034</v>
      </c>
    </row>
    <row r="9">
      <c r="A9" s="4" t="inlineStr">
        <is>
          <t>Dividend yield</t>
        </is>
      </c>
      <c r="B9" s="4" t="inlineStr">
        <is>
          <t>[4]</t>
        </is>
      </c>
      <c r="C9" s="11" t="n">
        <v>0</v>
      </c>
      <c r="D9" s="11" t="n">
        <v>0</v>
      </c>
    </row>
    <row r="10"/>
    <row r="11">
      <c r="A11" s="4" t="inlineStr">
        <is>
          <t>[1] Expected term represents the estimated period of time until an award is exercised and was determined using the simplified method. Expected volatility for grants issued prior to July 21, 2023 (which is the two-year anniversary of the Company’s IPO) is based on the historical volatility of a selected peer group over a period equivalent to the expected term, and expected volatility for grants issued subsequent to July 21, 2023 is based on historical volatility of the Company’s stock. The risk-free interest rate is an interpolation of yields on U.S. Treasury securities with maturities equivalent to the expected term. We have assumed a dividend yield of zero as the Company has no plans to declare dividends in the foreseeable future.</t>
        </is>
      </c>
    </row>
  </sheetData>
  <mergeCells count="4">
    <mergeCell ref="A1:B2"/>
    <mergeCell ref="C1:D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3" customWidth="1" min="5" max="5"/>
    <col width="46" customWidth="1" min="6" max="6"/>
    <col width="46" customWidth="1" min="7" max="7"/>
  </cols>
  <sheetData>
    <row r="1">
      <c r="A1" s="1" t="inlineStr">
        <is>
          <t>Condensed Consolidated Statements of Changes in Equity (Unaudited) - USD ($) $ in Thousands</t>
        </is>
      </c>
      <c r="B1" s="2" t="inlineStr">
        <is>
          <t>Total</t>
        </is>
      </c>
      <c r="C1" s="2" t="inlineStr">
        <is>
          <t>Additional Paid-In Capital [Member]</t>
        </is>
      </c>
      <c r="D1" s="2" t="inlineStr">
        <is>
          <t>Accumulated Deficit [Member]</t>
        </is>
      </c>
      <c r="E1" s="2" t="inlineStr">
        <is>
          <t>Noncontrolling Interest [Member]</t>
        </is>
      </c>
      <c r="F1" s="2" t="inlineStr">
        <is>
          <t>Common Stock [Member] Common Class A [Member]</t>
        </is>
      </c>
      <c r="G1" s="2" t="inlineStr">
        <is>
          <t>Common Stock [Member] Common Class B [Member]</t>
        </is>
      </c>
    </row>
    <row r="2">
      <c r="A2" s="4" t="inlineStr">
        <is>
          <t>Beginning Balance at Dec. 31, 2022</t>
        </is>
      </c>
      <c r="B2" s="6" t="n">
        <v>81786</v>
      </c>
      <c r="C2" s="6" t="n">
        <v>189724</v>
      </c>
      <c r="D2" s="6" t="n">
        <v>-79843</v>
      </c>
      <c r="E2" s="6" t="n">
        <v>-28165</v>
      </c>
      <c r="F2" s="6" t="n">
        <v>48</v>
      </c>
      <c r="G2" s="6" t="n">
        <v>22</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47774046</v>
      </c>
      <c r="G3" s="5" t="n">
        <v>21798600</v>
      </c>
    </row>
    <row r="4">
      <c r="A4" s="4" t="inlineStr">
        <is>
          <t>Vesting and release of common stock under equity incentive plans, net</t>
        </is>
      </c>
      <c r="B4" s="4" t="inlineStr">
        <is>
          <t xml:space="preserve"> </t>
        </is>
      </c>
      <c r="C4" s="5" t="n">
        <v>-1</v>
      </c>
      <c r="D4" s="4" t="inlineStr">
        <is>
          <t xml:space="preserve"> </t>
        </is>
      </c>
      <c r="E4" s="4" t="inlineStr">
        <is>
          <t xml:space="preserve"> </t>
        </is>
      </c>
      <c r="F4" s="6" t="n">
        <v>1</v>
      </c>
      <c r="G4" s="4" t="inlineStr">
        <is>
          <t xml:space="preserve"> </t>
        </is>
      </c>
    </row>
    <row r="5">
      <c r="A5" s="4" t="inlineStr">
        <is>
          <t>Vesting and release of common stock under equity incentive plans, net (in shares)</t>
        </is>
      </c>
      <c r="B5" s="4" t="inlineStr">
        <is>
          <t xml:space="preserve"> </t>
        </is>
      </c>
      <c r="C5" s="4" t="inlineStr">
        <is>
          <t xml:space="preserve"> </t>
        </is>
      </c>
      <c r="D5" s="4" t="inlineStr">
        <is>
          <t xml:space="preserve"> </t>
        </is>
      </c>
      <c r="E5" s="4" t="inlineStr">
        <is>
          <t xml:space="preserve"> </t>
        </is>
      </c>
      <c r="F5" s="5" t="n">
        <v>981902</v>
      </c>
      <c r="G5" s="4" t="inlineStr">
        <is>
          <t xml:space="preserve"> </t>
        </is>
      </c>
    </row>
    <row r="6">
      <c r="A6" s="4" t="inlineStr">
        <is>
          <t>Exchange of Class B common stock for Class A common stock</t>
        </is>
      </c>
      <c r="B6" s="4" t="inlineStr">
        <is>
          <t xml:space="preserve"> </t>
        </is>
      </c>
      <c r="C6" s="5" t="n">
        <v>-724</v>
      </c>
      <c r="D6" s="4" t="inlineStr">
        <is>
          <t xml:space="preserve"> </t>
        </is>
      </c>
      <c r="E6" s="5" t="n">
        <v>724</v>
      </c>
      <c r="F6" s="6" t="n">
        <v>1</v>
      </c>
      <c r="G6" s="6" t="n">
        <v>-1</v>
      </c>
    </row>
    <row r="7">
      <c r="A7" s="4" t="inlineStr">
        <is>
          <t>Exchange of Class B common stock for Class A common stock (in shares)</t>
        </is>
      </c>
      <c r="B7" s="4" t="inlineStr">
        <is>
          <t xml:space="preserve"> </t>
        </is>
      </c>
      <c r="C7" s="4" t="inlineStr">
        <is>
          <t xml:space="preserve"> </t>
        </is>
      </c>
      <c r="D7" s="4" t="inlineStr">
        <is>
          <t xml:space="preserve"> </t>
        </is>
      </c>
      <c r="E7" s="4" t="inlineStr">
        <is>
          <t xml:space="preserve"> </t>
        </is>
      </c>
      <c r="F7" s="5" t="n">
        <v>537991</v>
      </c>
      <c r="G7" s="5" t="n">
        <v>-537991</v>
      </c>
    </row>
    <row r="8">
      <c r="A8" s="4" t="inlineStr">
        <is>
          <t>Exercise of stock options</t>
        </is>
      </c>
      <c r="B8" s="5" t="n">
        <v>23</v>
      </c>
      <c r="C8" s="5" t="n">
        <v>23</v>
      </c>
      <c r="D8" s="4" t="inlineStr">
        <is>
          <t xml:space="preserve"> </t>
        </is>
      </c>
      <c r="E8" s="4" t="inlineStr">
        <is>
          <t xml:space="preserve"> </t>
        </is>
      </c>
      <c r="F8" s="4" t="inlineStr">
        <is>
          <t xml:space="preserve"> </t>
        </is>
      </c>
      <c r="G8" s="4" t="inlineStr">
        <is>
          <t xml:space="preserve"> </t>
        </is>
      </c>
    </row>
    <row r="9">
      <c r="A9" s="4" t="inlineStr">
        <is>
          <t>Exercise of stock options Shares</t>
        </is>
      </c>
      <c r="B9" s="4" t="inlineStr">
        <is>
          <t xml:space="preserve"> </t>
        </is>
      </c>
      <c r="C9" s="4" t="inlineStr">
        <is>
          <t xml:space="preserve"> </t>
        </is>
      </c>
      <c r="D9" s="4" t="inlineStr">
        <is>
          <t xml:space="preserve"> </t>
        </is>
      </c>
      <c r="E9" s="4" t="inlineStr">
        <is>
          <t xml:space="preserve"> </t>
        </is>
      </c>
      <c r="F9" s="5" t="n">
        <v>30424</v>
      </c>
      <c r="G9" s="4" t="inlineStr">
        <is>
          <t xml:space="preserve"> </t>
        </is>
      </c>
    </row>
    <row r="10">
      <c r="A10" s="4" t="inlineStr">
        <is>
          <t>Equity-based compensation</t>
        </is>
      </c>
      <c r="B10" s="5" t="n">
        <v>2380</v>
      </c>
      <c r="C10" s="5" t="n">
        <v>2380</v>
      </c>
      <c r="D10" s="4" t="inlineStr">
        <is>
          <t xml:space="preserve"> </t>
        </is>
      </c>
      <c r="E10" s="4" t="inlineStr">
        <is>
          <t xml:space="preserve"> </t>
        </is>
      </c>
      <c r="F10" s="4" t="inlineStr">
        <is>
          <t xml:space="preserve"> </t>
        </is>
      </c>
      <c r="G10" s="4" t="inlineStr">
        <is>
          <t xml:space="preserve"> </t>
        </is>
      </c>
    </row>
    <row r="11">
      <c r="A11" s="4" t="inlineStr">
        <is>
          <t>Net loss</t>
        </is>
      </c>
      <c r="B11" s="5" t="n">
        <v>-2912</v>
      </c>
      <c r="C11" s="4" t="inlineStr">
        <is>
          <t xml:space="preserve"> </t>
        </is>
      </c>
      <c r="D11" s="5" t="n">
        <v>-2091</v>
      </c>
      <c r="E11" s="5" t="n">
        <v>-821</v>
      </c>
      <c r="F11" s="4" t="inlineStr">
        <is>
          <t xml:space="preserve"> </t>
        </is>
      </c>
      <c r="G11" s="4" t="inlineStr">
        <is>
          <t xml:space="preserve"> </t>
        </is>
      </c>
    </row>
    <row r="12">
      <c r="A12" s="4" t="inlineStr">
        <is>
          <t>Ending Balance at Mar. 31, 2023</t>
        </is>
      </c>
      <c r="B12" s="5" t="n">
        <v>81277</v>
      </c>
      <c r="C12" s="5" t="n">
        <v>191402</v>
      </c>
      <c r="D12" s="5" t="n">
        <v>-81934</v>
      </c>
      <c r="E12" s="5" t="n">
        <v>-28262</v>
      </c>
      <c r="F12" s="6" t="n">
        <v>50</v>
      </c>
      <c r="G12" s="6" t="n">
        <v>21</v>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5" t="n">
        <v>49324363</v>
      </c>
      <c r="G13" s="5" t="n">
        <v>21260609</v>
      </c>
    </row>
    <row r="14">
      <c r="A14" s="4" t="inlineStr">
        <is>
          <t>Beginning Balance at Dec. 31, 2022</t>
        </is>
      </c>
      <c r="B14" s="5" t="n">
        <v>81786</v>
      </c>
      <c r="C14" s="5" t="n">
        <v>189724</v>
      </c>
      <c r="D14" s="5" t="n">
        <v>-79843</v>
      </c>
      <c r="E14" s="5" t="n">
        <v>-28165</v>
      </c>
      <c r="F14" s="6" t="n">
        <v>48</v>
      </c>
      <c r="G14" s="6" t="n">
        <v>22</v>
      </c>
    </row>
    <row r="15">
      <c r="A15" s="4" t="inlineStr">
        <is>
          <t>Beginning Balance (in shares) at Dec. 31, 2022</t>
        </is>
      </c>
      <c r="B15" s="4" t="inlineStr">
        <is>
          <t xml:space="preserve"> </t>
        </is>
      </c>
      <c r="C15" s="4" t="inlineStr">
        <is>
          <t xml:space="preserve"> </t>
        </is>
      </c>
      <c r="D15" s="4" t="inlineStr">
        <is>
          <t xml:space="preserve"> </t>
        </is>
      </c>
      <c r="E15" s="4" t="inlineStr">
        <is>
          <t xml:space="preserve"> </t>
        </is>
      </c>
      <c r="F15" s="5" t="n">
        <v>47774046</v>
      </c>
      <c r="G15" s="5" t="n">
        <v>21798600</v>
      </c>
    </row>
    <row r="16">
      <c r="A16" s="4" t="inlineStr">
        <is>
          <t>Net loss</t>
        </is>
      </c>
      <c r="B16" s="5" t="n">
        <v>-79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n. 30, 2023</t>
        </is>
      </c>
      <c r="B17" s="5" t="n">
        <v>78626</v>
      </c>
      <c r="C17" s="5" t="n">
        <v>193752</v>
      </c>
      <c r="D17" s="5" t="n">
        <v>-85865</v>
      </c>
      <c r="E17" s="5" t="n">
        <v>-29332</v>
      </c>
      <c r="F17" s="6" t="n">
        <v>50</v>
      </c>
      <c r="G17" s="6" t="n">
        <v>21</v>
      </c>
    </row>
    <row r="18">
      <c r="A18" s="4" t="inlineStr">
        <is>
          <t>Ending Balance (in shares) at Jun. 30, 2023</t>
        </is>
      </c>
      <c r="B18" s="4" t="inlineStr">
        <is>
          <t xml:space="preserve"> </t>
        </is>
      </c>
      <c r="C18" s="4" t="inlineStr">
        <is>
          <t xml:space="preserve"> </t>
        </is>
      </c>
      <c r="D18" s="4" t="inlineStr">
        <is>
          <t xml:space="preserve"> </t>
        </is>
      </c>
      <c r="E18" s="4" t="inlineStr">
        <is>
          <t xml:space="preserve"> </t>
        </is>
      </c>
      <c r="F18" s="5" t="n">
        <v>49775389</v>
      </c>
      <c r="G18" s="5" t="n">
        <v>21254974</v>
      </c>
    </row>
    <row r="19">
      <c r="A19" s="4" t="inlineStr">
        <is>
          <t>Beginning Balance at Mar. 31, 2023</t>
        </is>
      </c>
      <c r="B19" s="5" t="n">
        <v>81277</v>
      </c>
      <c r="C19" s="5" t="n">
        <v>191402</v>
      </c>
      <c r="D19" s="5" t="n">
        <v>-81934</v>
      </c>
      <c r="E19" s="5" t="n">
        <v>-28262</v>
      </c>
      <c r="F19" s="6" t="n">
        <v>50</v>
      </c>
      <c r="G19" s="6" t="n">
        <v>21</v>
      </c>
    </row>
    <row r="20">
      <c r="A20" s="4" t="inlineStr">
        <is>
          <t>Beginning Balance (in shares) at Mar. 31, 2023</t>
        </is>
      </c>
      <c r="B20" s="4" t="inlineStr">
        <is>
          <t xml:space="preserve"> </t>
        </is>
      </c>
      <c r="C20" s="4" t="inlineStr">
        <is>
          <t xml:space="preserve"> </t>
        </is>
      </c>
      <c r="D20" s="4" t="inlineStr">
        <is>
          <t xml:space="preserve"> </t>
        </is>
      </c>
      <c r="E20" s="4" t="inlineStr">
        <is>
          <t xml:space="preserve"> </t>
        </is>
      </c>
      <c r="F20" s="5" t="n">
        <v>49324363</v>
      </c>
      <c r="G20" s="5" t="n">
        <v>21260609</v>
      </c>
    </row>
    <row r="21">
      <c r="A21" s="4" t="inlineStr">
        <is>
          <t>Vesting and release of common stock under equity incentive plans, net (in shares)</t>
        </is>
      </c>
      <c r="B21" s="4" t="inlineStr">
        <is>
          <t xml:space="preserve"> </t>
        </is>
      </c>
      <c r="C21" s="4" t="inlineStr">
        <is>
          <t xml:space="preserve"> </t>
        </is>
      </c>
      <c r="D21" s="4" t="inlineStr">
        <is>
          <t xml:space="preserve"> </t>
        </is>
      </c>
      <c r="E21" s="4" t="inlineStr">
        <is>
          <t xml:space="preserve"> </t>
        </is>
      </c>
      <c r="F21" s="5" t="n">
        <v>436722</v>
      </c>
      <c r="G21" s="4" t="inlineStr">
        <is>
          <t xml:space="preserve"> </t>
        </is>
      </c>
    </row>
    <row r="22">
      <c r="A22" s="4" t="inlineStr">
        <is>
          <t>Exchange of Class B common stock for Class A common stock</t>
        </is>
      </c>
      <c r="B22" s="4" t="inlineStr">
        <is>
          <t xml:space="preserve"> </t>
        </is>
      </c>
      <c r="C22" s="5" t="n">
        <v>-8</v>
      </c>
      <c r="D22" s="4" t="inlineStr">
        <is>
          <t xml:space="preserve"> </t>
        </is>
      </c>
      <c r="E22" s="5" t="n">
        <v>8</v>
      </c>
      <c r="F22" s="4" t="inlineStr">
        <is>
          <t xml:space="preserve"> </t>
        </is>
      </c>
      <c r="G22" s="4" t="inlineStr">
        <is>
          <t xml:space="preserve"> </t>
        </is>
      </c>
    </row>
    <row r="23">
      <c r="A23" s="4" t="inlineStr">
        <is>
          <t>Exchange of Class B common stock for Class A common stock (in shares)</t>
        </is>
      </c>
      <c r="B23" s="4" t="inlineStr">
        <is>
          <t xml:space="preserve"> </t>
        </is>
      </c>
      <c r="C23" s="4" t="inlineStr">
        <is>
          <t xml:space="preserve"> </t>
        </is>
      </c>
      <c r="D23" s="4" t="inlineStr">
        <is>
          <t xml:space="preserve"> </t>
        </is>
      </c>
      <c r="E23" s="4" t="inlineStr">
        <is>
          <t xml:space="preserve"> </t>
        </is>
      </c>
      <c r="F23" s="5" t="n">
        <v>5635</v>
      </c>
      <c r="G23" s="5" t="n">
        <v>-5635</v>
      </c>
    </row>
    <row r="24">
      <c r="A24" s="4" t="inlineStr">
        <is>
          <t>Exercise of stock options Shares</t>
        </is>
      </c>
      <c r="B24" s="4" t="inlineStr">
        <is>
          <t xml:space="preserve"> </t>
        </is>
      </c>
      <c r="C24" s="4" t="inlineStr">
        <is>
          <t xml:space="preserve"> </t>
        </is>
      </c>
      <c r="D24" s="4" t="inlineStr">
        <is>
          <t xml:space="preserve"> </t>
        </is>
      </c>
      <c r="E24" s="4" t="inlineStr">
        <is>
          <t xml:space="preserve"> </t>
        </is>
      </c>
      <c r="F24" s="5" t="n">
        <v>8669</v>
      </c>
      <c r="G24" s="4" t="inlineStr">
        <is>
          <t xml:space="preserve"> </t>
        </is>
      </c>
    </row>
    <row r="25">
      <c r="A25" s="4" t="inlineStr">
        <is>
          <t>Equity-based compensation</t>
        </is>
      </c>
      <c r="B25" s="5" t="n">
        <v>2358</v>
      </c>
      <c r="C25" s="5" t="n">
        <v>2358</v>
      </c>
      <c r="D25" s="4" t="inlineStr">
        <is>
          <t xml:space="preserve"> </t>
        </is>
      </c>
      <c r="E25" s="4" t="inlineStr">
        <is>
          <t xml:space="preserve"> </t>
        </is>
      </c>
      <c r="F25" s="4" t="inlineStr">
        <is>
          <t xml:space="preserve"> </t>
        </is>
      </c>
      <c r="G25" s="4" t="inlineStr">
        <is>
          <t xml:space="preserve"> </t>
        </is>
      </c>
    </row>
    <row r="26">
      <c r="A26" s="4" t="inlineStr">
        <is>
          <t>Net loss</t>
        </is>
      </c>
      <c r="B26" s="5" t="n">
        <v>-5009</v>
      </c>
      <c r="C26" s="4" t="inlineStr">
        <is>
          <t xml:space="preserve"> </t>
        </is>
      </c>
      <c r="D26" s="5" t="n">
        <v>-3931</v>
      </c>
      <c r="E26" s="5" t="n">
        <v>-1078</v>
      </c>
      <c r="F26" s="4" t="inlineStr">
        <is>
          <t xml:space="preserve"> </t>
        </is>
      </c>
      <c r="G26" s="4" t="inlineStr">
        <is>
          <t xml:space="preserve"> </t>
        </is>
      </c>
    </row>
    <row r="27">
      <c r="A27" s="4" t="inlineStr">
        <is>
          <t>Ending Balance at Jun. 30, 2023</t>
        </is>
      </c>
      <c r="B27" s="5" t="n">
        <v>78626</v>
      </c>
      <c r="C27" s="5" t="n">
        <v>193752</v>
      </c>
      <c r="D27" s="5" t="n">
        <v>-85865</v>
      </c>
      <c r="E27" s="5" t="n">
        <v>-29332</v>
      </c>
      <c r="F27" s="6" t="n">
        <v>50</v>
      </c>
      <c r="G27" s="6" t="n">
        <v>21</v>
      </c>
    </row>
    <row r="28">
      <c r="A28" s="4" t="inlineStr">
        <is>
          <t>Ending Balance (in shares) at Jun. 30, 2023</t>
        </is>
      </c>
      <c r="B28" s="4" t="inlineStr">
        <is>
          <t xml:space="preserve"> </t>
        </is>
      </c>
      <c r="C28" s="4" t="inlineStr">
        <is>
          <t xml:space="preserve"> </t>
        </is>
      </c>
      <c r="D28" s="4" t="inlineStr">
        <is>
          <t xml:space="preserve"> </t>
        </is>
      </c>
      <c r="E28" s="4" t="inlineStr">
        <is>
          <t xml:space="preserve"> </t>
        </is>
      </c>
      <c r="F28" s="5" t="n">
        <v>49775389</v>
      </c>
      <c r="G28" s="5" t="n">
        <v>21254974</v>
      </c>
    </row>
    <row r="29">
      <c r="A29" s="4" t="inlineStr">
        <is>
          <t>Beginning Balance at Dec. 31, 2023</t>
        </is>
      </c>
      <c r="B29" s="5" t="n">
        <v>61767</v>
      </c>
      <c r="C29" s="5" t="n">
        <v>191144</v>
      </c>
      <c r="D29" s="5" t="n">
        <v>-101337</v>
      </c>
      <c r="E29" s="5" t="n">
        <v>-28111</v>
      </c>
      <c r="F29" s="6" t="n">
        <v>54</v>
      </c>
      <c r="G29" s="6" t="n">
        <v>17</v>
      </c>
    </row>
    <row r="30">
      <c r="A30" s="4" t="inlineStr">
        <is>
          <t>Beginning Balance (in shares) at Dec. 31, 2023</t>
        </is>
      </c>
      <c r="B30" s="4" t="inlineStr">
        <is>
          <t xml:space="preserve"> </t>
        </is>
      </c>
      <c r="C30" s="4" t="inlineStr">
        <is>
          <t xml:space="preserve"> </t>
        </is>
      </c>
      <c r="D30" s="4" t="inlineStr">
        <is>
          <t xml:space="preserve"> </t>
        </is>
      </c>
      <c r="E30" s="4" t="inlineStr">
        <is>
          <t xml:space="preserve"> </t>
        </is>
      </c>
      <c r="F30" s="5" t="n">
        <v>54220017</v>
      </c>
      <c r="G30" s="5" t="n">
        <v>17283177</v>
      </c>
    </row>
    <row r="31">
      <c r="A31" s="4" t="inlineStr">
        <is>
          <t>Vesting and release of common stock under equity incentive plans, net</t>
        </is>
      </c>
      <c r="B31" s="4" t="inlineStr">
        <is>
          <t xml:space="preserve"> </t>
        </is>
      </c>
      <c r="C31" s="5" t="n">
        <v>-1</v>
      </c>
      <c r="D31" s="4" t="inlineStr">
        <is>
          <t xml:space="preserve"> </t>
        </is>
      </c>
      <c r="E31" s="4" t="inlineStr">
        <is>
          <t xml:space="preserve"> </t>
        </is>
      </c>
      <c r="F31" s="6" t="n">
        <v>1</v>
      </c>
      <c r="G31" s="4" t="inlineStr">
        <is>
          <t xml:space="preserve"> </t>
        </is>
      </c>
    </row>
    <row r="32">
      <c r="A32" s="4" t="inlineStr">
        <is>
          <t>Vesting and release of common stock under equity incentive plans, net (in shares)</t>
        </is>
      </c>
      <c r="B32" s="4" t="inlineStr">
        <is>
          <t xml:space="preserve"> </t>
        </is>
      </c>
      <c r="C32" s="4" t="inlineStr">
        <is>
          <t xml:space="preserve"> </t>
        </is>
      </c>
      <c r="D32" s="4" t="inlineStr">
        <is>
          <t xml:space="preserve"> </t>
        </is>
      </c>
      <c r="E32" s="4" t="inlineStr">
        <is>
          <t xml:space="preserve"> </t>
        </is>
      </c>
      <c r="F32" s="5" t="n">
        <v>743465</v>
      </c>
      <c r="G32" s="4" t="inlineStr">
        <is>
          <t xml:space="preserve"> </t>
        </is>
      </c>
    </row>
    <row r="33">
      <c r="A33" s="4" t="inlineStr">
        <is>
          <t>Exchange of Class B common stock for Class A common stock</t>
        </is>
      </c>
      <c r="B33" s="4" t="inlineStr">
        <is>
          <t xml:space="preserve"> </t>
        </is>
      </c>
      <c r="C33" s="5" t="n">
        <v>-5266</v>
      </c>
      <c r="D33" s="4" t="inlineStr">
        <is>
          <t xml:space="preserve"> </t>
        </is>
      </c>
      <c r="E33" s="5" t="n">
        <v>5266</v>
      </c>
      <c r="F33" s="6" t="n">
        <v>3</v>
      </c>
      <c r="G33" s="6" t="n">
        <v>-3</v>
      </c>
    </row>
    <row r="34">
      <c r="A34" s="4" t="inlineStr">
        <is>
          <t>Exchange of Class B common stock for Class A common stock (in shares)</t>
        </is>
      </c>
      <c r="B34" s="4" t="inlineStr">
        <is>
          <t xml:space="preserve"> </t>
        </is>
      </c>
      <c r="C34" s="4" t="inlineStr">
        <is>
          <t xml:space="preserve"> </t>
        </is>
      </c>
      <c r="D34" s="4" t="inlineStr">
        <is>
          <t xml:space="preserve"> </t>
        </is>
      </c>
      <c r="E34" s="4" t="inlineStr">
        <is>
          <t xml:space="preserve"> </t>
        </is>
      </c>
      <c r="F34" s="5" t="n">
        <v>3165826</v>
      </c>
      <c r="G34" s="5" t="n">
        <v>-3165826</v>
      </c>
    </row>
    <row r="35">
      <c r="A35" s="4" t="inlineStr">
        <is>
          <t>Exercise of stock options Shares</t>
        </is>
      </c>
      <c r="B35" s="4" t="inlineStr">
        <is>
          <t xml:space="preserve"> </t>
        </is>
      </c>
      <c r="C35" s="4" t="inlineStr">
        <is>
          <t xml:space="preserve"> </t>
        </is>
      </c>
      <c r="D35" s="4" t="inlineStr">
        <is>
          <t xml:space="preserve"> </t>
        </is>
      </c>
      <c r="E35" s="4" t="inlineStr">
        <is>
          <t xml:space="preserve"> </t>
        </is>
      </c>
      <c r="F35" s="5" t="n">
        <v>6000</v>
      </c>
      <c r="G35" s="4" t="inlineStr">
        <is>
          <t xml:space="preserve"> </t>
        </is>
      </c>
    </row>
    <row r="36">
      <c r="A36" s="4" t="inlineStr">
        <is>
          <t>Equity-based compensation</t>
        </is>
      </c>
      <c r="B36" s="5" t="n">
        <v>1489</v>
      </c>
      <c r="C36" s="5" t="n">
        <v>1489</v>
      </c>
      <c r="D36" s="4" t="inlineStr">
        <is>
          <t xml:space="preserve"> </t>
        </is>
      </c>
      <c r="E36" s="4" t="inlineStr">
        <is>
          <t xml:space="preserve"> </t>
        </is>
      </c>
      <c r="F36" s="4" t="inlineStr">
        <is>
          <t xml:space="preserve"> </t>
        </is>
      </c>
      <c r="G36" s="4" t="inlineStr">
        <is>
          <t xml:space="preserve"> </t>
        </is>
      </c>
    </row>
    <row r="37">
      <c r="A37" s="4" t="inlineStr">
        <is>
          <t>Net loss</t>
        </is>
      </c>
      <c r="B37" s="5" t="n">
        <v>-7199</v>
      </c>
      <c r="C37" s="4" t="inlineStr">
        <is>
          <t xml:space="preserve"> </t>
        </is>
      </c>
      <c r="D37" s="5" t="n">
        <v>-5824</v>
      </c>
      <c r="E37" s="5" t="n">
        <v>-1375</v>
      </c>
      <c r="F37" s="4" t="inlineStr">
        <is>
          <t xml:space="preserve"> </t>
        </is>
      </c>
      <c r="G37" s="4" t="inlineStr">
        <is>
          <t xml:space="preserve"> </t>
        </is>
      </c>
    </row>
    <row r="38">
      <c r="A38" s="4" t="inlineStr">
        <is>
          <t>Ending Balance at Mar. 31, 2024</t>
        </is>
      </c>
      <c r="B38" s="5" t="n">
        <v>56057</v>
      </c>
      <c r="C38" s="5" t="n">
        <v>187366</v>
      </c>
      <c r="D38" s="5" t="n">
        <v>-107161</v>
      </c>
      <c r="E38" s="5" t="n">
        <v>-24220</v>
      </c>
      <c r="F38" s="6" t="n">
        <v>58</v>
      </c>
      <c r="G38" s="6" t="n">
        <v>14</v>
      </c>
    </row>
    <row r="39">
      <c r="A39" s="4" t="inlineStr">
        <is>
          <t>Ending Balance (in shares) at Mar. 31, 2024</t>
        </is>
      </c>
      <c r="B39" s="4" t="inlineStr">
        <is>
          <t xml:space="preserve"> </t>
        </is>
      </c>
      <c r="C39" s="4" t="inlineStr">
        <is>
          <t xml:space="preserve"> </t>
        </is>
      </c>
      <c r="D39" s="4" t="inlineStr">
        <is>
          <t xml:space="preserve"> </t>
        </is>
      </c>
      <c r="E39" s="4" t="inlineStr">
        <is>
          <t xml:space="preserve"> </t>
        </is>
      </c>
      <c r="F39" s="5" t="n">
        <v>58135308</v>
      </c>
      <c r="G39" s="5" t="n">
        <v>14117351</v>
      </c>
    </row>
    <row r="40">
      <c r="A40" s="4" t="inlineStr">
        <is>
          <t>Beginning Balance at Dec. 31, 2023</t>
        </is>
      </c>
      <c r="B40" s="6" t="n">
        <v>61767</v>
      </c>
      <c r="C40" s="5" t="n">
        <v>191144</v>
      </c>
      <c r="D40" s="5" t="n">
        <v>-101337</v>
      </c>
      <c r="E40" s="5" t="n">
        <v>-28111</v>
      </c>
      <c r="F40" s="6" t="n">
        <v>54</v>
      </c>
      <c r="G40" s="6" t="n">
        <v>17</v>
      </c>
    </row>
    <row r="41">
      <c r="A41" s="4" t="inlineStr">
        <is>
          <t>Beginning Balance (in shares) at Dec. 31, 2023</t>
        </is>
      </c>
      <c r="B41" s="4" t="inlineStr">
        <is>
          <t xml:space="preserve"> </t>
        </is>
      </c>
      <c r="C41" s="4" t="inlineStr">
        <is>
          <t xml:space="preserve"> </t>
        </is>
      </c>
      <c r="D41" s="4" t="inlineStr">
        <is>
          <t xml:space="preserve"> </t>
        </is>
      </c>
      <c r="E41" s="4" t="inlineStr">
        <is>
          <t xml:space="preserve"> </t>
        </is>
      </c>
      <c r="F41" s="5" t="n">
        <v>54220017</v>
      </c>
      <c r="G41" s="5" t="n">
        <v>17283177</v>
      </c>
    </row>
    <row r="42">
      <c r="A42" s="4" t="inlineStr">
        <is>
          <t>Exercise of stock options Shares</t>
        </is>
      </c>
      <c r="B42" s="5" t="n">
        <v>1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t>
        </is>
      </c>
      <c r="B43" s="6" t="n">
        <v>-1416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Jun. 30, 2024</t>
        </is>
      </c>
      <c r="B44" s="5" t="n">
        <v>50523</v>
      </c>
      <c r="C44" s="5" t="n">
        <v>187969</v>
      </c>
      <c r="D44" s="5" t="n">
        <v>-113052</v>
      </c>
      <c r="E44" s="5" t="n">
        <v>-24467</v>
      </c>
      <c r="F44" s="6" t="n">
        <v>59</v>
      </c>
      <c r="G44" s="6" t="n">
        <v>14</v>
      </c>
    </row>
    <row r="45">
      <c r="A45" s="4" t="inlineStr">
        <is>
          <t>Ending Balance (in shares) at Jun. 30, 2024</t>
        </is>
      </c>
      <c r="B45" s="4" t="inlineStr">
        <is>
          <t xml:space="preserve"> </t>
        </is>
      </c>
      <c r="C45" s="4" t="inlineStr">
        <is>
          <t xml:space="preserve"> </t>
        </is>
      </c>
      <c r="D45" s="4" t="inlineStr">
        <is>
          <t xml:space="preserve"> </t>
        </is>
      </c>
      <c r="E45" s="4" t="inlineStr">
        <is>
          <t xml:space="preserve"> </t>
        </is>
      </c>
      <c r="F45" s="5" t="n">
        <v>59003298</v>
      </c>
      <c r="G45" s="5" t="n">
        <v>13643993</v>
      </c>
    </row>
    <row r="46">
      <c r="A46" s="4" t="inlineStr">
        <is>
          <t>Beginning Balance at Mar. 31, 2024</t>
        </is>
      </c>
      <c r="B46" s="5" t="n">
        <v>56057</v>
      </c>
      <c r="C46" s="5" t="n">
        <v>187366</v>
      </c>
      <c r="D46" s="5" t="n">
        <v>-107161</v>
      </c>
      <c r="E46" s="5" t="n">
        <v>-24220</v>
      </c>
      <c r="F46" s="6" t="n">
        <v>58</v>
      </c>
      <c r="G46" s="6" t="n">
        <v>14</v>
      </c>
    </row>
    <row r="47">
      <c r="A47" s="4" t="inlineStr">
        <is>
          <t>Beginning Balance (in shares) at Mar. 31, 2024</t>
        </is>
      </c>
      <c r="B47" s="4" t="inlineStr">
        <is>
          <t xml:space="preserve"> </t>
        </is>
      </c>
      <c r="C47" s="4" t="inlineStr">
        <is>
          <t xml:space="preserve"> </t>
        </is>
      </c>
      <c r="D47" s="4" t="inlineStr">
        <is>
          <t xml:space="preserve"> </t>
        </is>
      </c>
      <c r="E47" s="4" t="inlineStr">
        <is>
          <t xml:space="preserve"> </t>
        </is>
      </c>
      <c r="F47" s="5" t="n">
        <v>58135308</v>
      </c>
      <c r="G47" s="5" t="n">
        <v>14117351</v>
      </c>
    </row>
    <row r="48">
      <c r="A48" s="4" t="inlineStr">
        <is>
          <t>Vesting and release of common stock under equity incentive plans, net</t>
        </is>
      </c>
      <c r="B48" s="4" t="inlineStr">
        <is>
          <t xml:space="preserve"> </t>
        </is>
      </c>
      <c r="C48" s="5" t="n">
        <v>-1</v>
      </c>
      <c r="D48" s="4" t="inlineStr">
        <is>
          <t xml:space="preserve"> </t>
        </is>
      </c>
      <c r="E48" s="4" t="inlineStr">
        <is>
          <t xml:space="preserve"> </t>
        </is>
      </c>
      <c r="F48" s="6" t="n">
        <v>1</v>
      </c>
      <c r="G48" s="4" t="inlineStr">
        <is>
          <t xml:space="preserve"> </t>
        </is>
      </c>
    </row>
    <row r="49">
      <c r="A49" s="4" t="inlineStr">
        <is>
          <t>Vesting and release of common stock under equity incentive plans, net (in shares)</t>
        </is>
      </c>
      <c r="B49" s="4" t="inlineStr">
        <is>
          <t xml:space="preserve"> </t>
        </is>
      </c>
      <c r="C49" s="4" t="inlineStr">
        <is>
          <t xml:space="preserve"> </t>
        </is>
      </c>
      <c r="D49" s="4" t="inlineStr">
        <is>
          <t xml:space="preserve"> </t>
        </is>
      </c>
      <c r="E49" s="4" t="inlineStr">
        <is>
          <t xml:space="preserve"> </t>
        </is>
      </c>
      <c r="F49" s="5" t="n">
        <v>385632</v>
      </c>
      <c r="G49" s="4" t="inlineStr">
        <is>
          <t xml:space="preserve"> </t>
        </is>
      </c>
    </row>
    <row r="50">
      <c r="A50" s="4" t="inlineStr">
        <is>
          <t>Exchange of Class B common stock for Class A common stock</t>
        </is>
      </c>
      <c r="B50" s="4" t="inlineStr">
        <is>
          <t xml:space="preserve"> </t>
        </is>
      </c>
      <c r="C50" s="5" t="n">
        <v>-823</v>
      </c>
      <c r="D50" s="4" t="inlineStr">
        <is>
          <t xml:space="preserve"> </t>
        </is>
      </c>
      <c r="E50" s="5" t="n">
        <v>823</v>
      </c>
      <c r="F50" s="4" t="inlineStr">
        <is>
          <t xml:space="preserve"> </t>
        </is>
      </c>
      <c r="G50" s="4" t="inlineStr">
        <is>
          <t xml:space="preserve"> </t>
        </is>
      </c>
    </row>
    <row r="51">
      <c r="A51" s="4" t="inlineStr">
        <is>
          <t>Exchange of Class B common stock for Class A common stock (in shares)</t>
        </is>
      </c>
      <c r="B51" s="4" t="inlineStr">
        <is>
          <t xml:space="preserve"> </t>
        </is>
      </c>
      <c r="C51" s="4" t="inlineStr">
        <is>
          <t xml:space="preserve"> </t>
        </is>
      </c>
      <c r="D51" s="4" t="inlineStr">
        <is>
          <t xml:space="preserve"> </t>
        </is>
      </c>
      <c r="E51" s="4" t="inlineStr">
        <is>
          <t xml:space="preserve"> </t>
        </is>
      </c>
      <c r="F51" s="5" t="n">
        <v>473358</v>
      </c>
      <c r="G51" s="5" t="n">
        <v>-473358</v>
      </c>
    </row>
    <row r="52">
      <c r="A52" s="4" t="inlineStr">
        <is>
          <t>Exercise of stock options Shares</t>
        </is>
      </c>
      <c r="B52" s="4" t="inlineStr">
        <is>
          <t xml:space="preserve"> </t>
        </is>
      </c>
      <c r="C52" s="4" t="inlineStr">
        <is>
          <t xml:space="preserve"> </t>
        </is>
      </c>
      <c r="D52" s="4" t="inlineStr">
        <is>
          <t xml:space="preserve"> </t>
        </is>
      </c>
      <c r="E52" s="4" t="inlineStr">
        <is>
          <t xml:space="preserve"> </t>
        </is>
      </c>
      <c r="F52" s="5" t="n">
        <v>9000</v>
      </c>
      <c r="G52" s="4" t="inlineStr">
        <is>
          <t xml:space="preserve"> </t>
        </is>
      </c>
    </row>
    <row r="53">
      <c r="A53" s="4" t="inlineStr">
        <is>
          <t>Equity-based compensation</t>
        </is>
      </c>
      <c r="B53" s="5" t="n">
        <v>1427</v>
      </c>
      <c r="C53" s="5" t="n">
        <v>1427</v>
      </c>
      <c r="D53" s="4" t="inlineStr">
        <is>
          <t xml:space="preserve"> </t>
        </is>
      </c>
      <c r="E53" s="4" t="inlineStr">
        <is>
          <t xml:space="preserve"> </t>
        </is>
      </c>
      <c r="F53" s="4" t="inlineStr">
        <is>
          <t xml:space="preserve"> </t>
        </is>
      </c>
      <c r="G53" s="4" t="inlineStr">
        <is>
          <t xml:space="preserve"> </t>
        </is>
      </c>
    </row>
    <row r="54">
      <c r="A54" s="4" t="inlineStr">
        <is>
          <t>Net loss</t>
        </is>
      </c>
      <c r="B54" s="5" t="n">
        <v>-6961</v>
      </c>
      <c r="C54" s="4" t="inlineStr">
        <is>
          <t xml:space="preserve"> </t>
        </is>
      </c>
      <c r="D54" s="5" t="n">
        <v>-5891</v>
      </c>
      <c r="E54" s="5" t="n">
        <v>-1070</v>
      </c>
      <c r="F54" s="4" t="inlineStr">
        <is>
          <t xml:space="preserve"> </t>
        </is>
      </c>
      <c r="G54" s="4" t="inlineStr">
        <is>
          <t xml:space="preserve"> </t>
        </is>
      </c>
    </row>
    <row r="55">
      <c r="A55" s="4" t="inlineStr">
        <is>
          <t>Ending Balance at Jun. 30, 2024</t>
        </is>
      </c>
      <c r="B55" s="6" t="n">
        <v>50523</v>
      </c>
      <c r="C55" s="6" t="n">
        <v>187969</v>
      </c>
      <c r="D55" s="6" t="n">
        <v>-113052</v>
      </c>
      <c r="E55" s="6" t="n">
        <v>-24467</v>
      </c>
      <c r="F55" s="6" t="n">
        <v>59</v>
      </c>
      <c r="G55" s="6" t="n">
        <v>14</v>
      </c>
    </row>
    <row r="56">
      <c r="A56" s="4" t="inlineStr">
        <is>
          <t>Ending Balance (in shares) at Jun. 30, 2024</t>
        </is>
      </c>
      <c r="B56" s="4" t="inlineStr">
        <is>
          <t xml:space="preserve"> </t>
        </is>
      </c>
      <c r="C56" s="4" t="inlineStr">
        <is>
          <t xml:space="preserve"> </t>
        </is>
      </c>
      <c r="D56" s="4" t="inlineStr">
        <is>
          <t xml:space="preserve"> </t>
        </is>
      </c>
      <c r="E56" s="4" t="inlineStr">
        <is>
          <t xml:space="preserve"> </t>
        </is>
      </c>
      <c r="F56" s="5" t="n">
        <v>59003298</v>
      </c>
      <c r="G56" s="5" t="n">
        <v>13643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ummary of Stock Option Activity (Details) - USD ($) $ / shares in Units, $ in Thousands</t>
        </is>
      </c>
      <c r="B1" s="2" t="inlineStr">
        <is>
          <t>6 Months Ended</t>
        </is>
      </c>
    </row>
    <row r="2">
      <c r="B2" s="2" t="inlineStr">
        <is>
          <t>Jun. 30, 2024</t>
        </is>
      </c>
    </row>
    <row r="3">
      <c r="A3" s="3" t="inlineStr">
        <is>
          <t>Share-Based Payment Arrangement [Abstract]</t>
        </is>
      </c>
      <c r="B3" s="4" t="inlineStr">
        <is>
          <t xml:space="preserve"> </t>
        </is>
      </c>
    </row>
    <row r="4">
      <c r="A4" s="4" t="inlineStr">
        <is>
          <t>Outstanding balance as of January 1, 2024</t>
        </is>
      </c>
      <c r="B4" s="5" t="n">
        <v>3080903</v>
      </c>
    </row>
    <row r="5">
      <c r="A5" s="4" t="inlineStr">
        <is>
          <t>Granted</t>
        </is>
      </c>
      <c r="B5" s="5" t="n">
        <v>338773</v>
      </c>
    </row>
    <row r="6">
      <c r="A6" s="4" t="inlineStr">
        <is>
          <t>Exercised</t>
        </is>
      </c>
      <c r="B6" s="5" t="n">
        <v>-15000</v>
      </c>
    </row>
    <row r="7">
      <c r="A7" s="4" t="inlineStr">
        <is>
          <t>Forfeited and expired</t>
        </is>
      </c>
      <c r="B7" s="5" t="n">
        <v>-71250</v>
      </c>
    </row>
    <row r="8">
      <c r="A8" s="4" t="inlineStr">
        <is>
          <t>Balance as of June 30, 2024</t>
        </is>
      </c>
      <c r="B8" s="5" t="n">
        <v>3333426</v>
      </c>
    </row>
    <row r="9">
      <c r="A9" s="4" t="inlineStr">
        <is>
          <t>Exercisable at the end of the period</t>
        </is>
      </c>
      <c r="B9" s="5" t="n">
        <v>1429091</v>
      </c>
    </row>
    <row r="10">
      <c r="A10" s="4" t="inlineStr">
        <is>
          <t>Vested and expected to vest</t>
        </is>
      </c>
      <c r="B10" s="5" t="n">
        <v>3333426</v>
      </c>
    </row>
    <row r="11">
      <c r="A11" s="4" t="inlineStr">
        <is>
          <t>Weighted average exercise price, Beginning balance</t>
        </is>
      </c>
      <c r="B11" s="9" t="n">
        <v>3.4</v>
      </c>
    </row>
    <row r="12">
      <c r="A12" s="4" t="inlineStr">
        <is>
          <t>Weighted average exercise price, Granted</t>
        </is>
      </c>
      <c r="B12" s="12" t="n">
        <v>1.36</v>
      </c>
    </row>
    <row r="13">
      <c r="A13" s="4" t="inlineStr">
        <is>
          <t>Weighted average exercise price, Exercised</t>
        </is>
      </c>
      <c r="B13" s="12" t="n">
        <v>0.03</v>
      </c>
    </row>
    <row r="14">
      <c r="A14" s="4" t="inlineStr">
        <is>
          <t>Weighted average exercise price, Forfeited and cancelled</t>
        </is>
      </c>
      <c r="B14" s="12" t="n">
        <v>6.64</v>
      </c>
    </row>
    <row r="15">
      <c r="A15" s="4" t="inlineStr">
        <is>
          <t>Weighted average exercise price, Ending balance</t>
        </is>
      </c>
      <c r="B15" s="12" t="n">
        <v>3.14</v>
      </c>
    </row>
    <row r="16">
      <c r="A16" s="4" t="inlineStr">
        <is>
          <t>Weighted average exercise price, Exercisable</t>
        </is>
      </c>
      <c r="B16" s="12" t="n">
        <v>2.8</v>
      </c>
    </row>
    <row r="17">
      <c r="A17" s="4" t="inlineStr">
        <is>
          <t>Weighted average exercise price, Vested and expected to vest</t>
        </is>
      </c>
      <c r="B17" s="9" t="n">
        <v>3.14</v>
      </c>
    </row>
    <row r="18">
      <c r="A18" s="4" t="inlineStr">
        <is>
          <t>Weighted average remaining life Outstanding</t>
        </is>
      </c>
      <c r="B18" s="4" t="inlineStr">
        <is>
          <t>7 years 4 months 24 days</t>
        </is>
      </c>
    </row>
    <row r="19">
      <c r="A19" s="4" t="inlineStr">
        <is>
          <t>Weighted average remaining life Exercisable</t>
        </is>
      </c>
      <c r="B19" s="4" t="inlineStr">
        <is>
          <t>5 years 9 months 18 days</t>
        </is>
      </c>
    </row>
    <row r="20">
      <c r="A20" s="4" t="inlineStr">
        <is>
          <t>Weighted average remaining life Vested and expected to vest</t>
        </is>
      </c>
      <c r="B20" s="4" t="inlineStr">
        <is>
          <t>7 years 4 months 24 days</t>
        </is>
      </c>
    </row>
    <row r="21">
      <c r="A21" s="4" t="inlineStr">
        <is>
          <t>Aggregate intrinsic value</t>
        </is>
      </c>
      <c r="B21" s="6" t="n">
        <v>398</v>
      </c>
    </row>
    <row r="22">
      <c r="A22" s="4" t="inlineStr">
        <is>
          <t>Aggregate intrinsic value, Exercisable</t>
        </is>
      </c>
      <c r="B22" s="5" t="n">
        <v>398</v>
      </c>
    </row>
    <row r="23">
      <c r="A23" s="4" t="inlineStr">
        <is>
          <t>Aggregate intrinsic value, Vested and expected to vest</t>
        </is>
      </c>
      <c r="B23" s="6" t="n">
        <v>3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Restricted Stock Unit Activity (Details) - Restricted Stock Units (RSUs) [Member] $ / shares in Units, $ in Thousands</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Balance unvested shares at January 1, 2024 | shares</t>
        </is>
      </c>
      <c r="B4" s="5" t="n">
        <v>2174053</v>
      </c>
    </row>
    <row r="5">
      <c r="A5" s="4" t="inlineStr">
        <is>
          <t>Restricted stock units, Granted | shares</t>
        </is>
      </c>
      <c r="B5" s="5" t="n">
        <v>3186163</v>
      </c>
    </row>
    <row r="6">
      <c r="A6" s="4" t="inlineStr">
        <is>
          <t>Restricted stock units, Vested | shares</t>
        </is>
      </c>
      <c r="B6" s="5" t="n">
        <v>-761501</v>
      </c>
    </row>
    <row r="7">
      <c r="A7" s="4" t="inlineStr">
        <is>
          <t>Restricted stock units, Forfeited | shares</t>
        </is>
      </c>
      <c r="B7" s="5" t="n">
        <v>-214355</v>
      </c>
    </row>
    <row r="8">
      <c r="A8" s="4" t="inlineStr">
        <is>
          <t>Balance unvested at June 30, 2024 | shares</t>
        </is>
      </c>
      <c r="B8" s="5" t="n">
        <v>4384360</v>
      </c>
    </row>
    <row r="9">
      <c r="A9" s="4" t="inlineStr">
        <is>
          <t>Expected to vest at June 30, 2024 | shares</t>
        </is>
      </c>
      <c r="B9" s="5" t="n">
        <v>4384360</v>
      </c>
    </row>
    <row r="10">
      <c r="A10" s="4" t="inlineStr">
        <is>
          <t>Weighted average grant date fair value, Beginning balance | $ / shares</t>
        </is>
      </c>
      <c r="B10" s="9" t="n">
        <v>3.68</v>
      </c>
    </row>
    <row r="11">
      <c r="A11" s="4" t="inlineStr">
        <is>
          <t>Weighted average grant date fair value, Granted | $ / shares</t>
        </is>
      </c>
      <c r="B11" s="12" t="n">
        <v>1.23</v>
      </c>
    </row>
    <row r="12">
      <c r="A12" s="4" t="inlineStr">
        <is>
          <t>Weighted average grant date fair value, Vested | $ / shares</t>
        </is>
      </c>
      <c r="B12" s="5" t="n">
        <v>4</v>
      </c>
    </row>
    <row r="13">
      <c r="A13" s="4" t="inlineStr">
        <is>
          <t>Weighted average grant date fair value, Forfeited | $ / shares</t>
        </is>
      </c>
      <c r="B13" s="12" t="n">
        <v>2.11</v>
      </c>
    </row>
    <row r="14">
      <c r="A14" s="4" t="inlineStr">
        <is>
          <t>Weighted average grant date fair value, Ending balance | $ / shares</t>
        </is>
      </c>
      <c r="B14" s="12" t="n">
        <v>1.92</v>
      </c>
    </row>
    <row r="15">
      <c r="A15" s="4" t="inlineStr">
        <is>
          <t>Weighted average grant date fair value, Expected to vest at June 30, 2024 | $ / shares</t>
        </is>
      </c>
      <c r="B15" s="9" t="n">
        <v>1.92</v>
      </c>
    </row>
    <row r="16">
      <c r="A16" s="4" t="inlineStr">
        <is>
          <t>Aggregate intrinsic value, unvested | $</t>
        </is>
      </c>
      <c r="B16" s="6" t="n">
        <v>2960</v>
      </c>
    </row>
    <row r="17">
      <c r="A17" s="4" t="inlineStr">
        <is>
          <t>Aggregate intrinsic value, Expected to vest | $</t>
        </is>
      </c>
      <c r="B17" s="6" t="n">
        <v>29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jor Customers, Accounts Receivable And Vendor Concentration - Summary Sales to Significant Customers (Detail)</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stomer Concentration Risk [Member] | Revenue from Contract with Customer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16</v>
      </c>
      <c r="C5" s="11" t="n">
        <v>0.11</v>
      </c>
      <c r="D5" s="11" t="n">
        <v>0.14</v>
      </c>
      <c r="E5" s="11" t="n">
        <v>0.13</v>
      </c>
      <c r="F5" s="4" t="inlineStr">
        <is>
          <t xml:space="preserve"> </t>
        </is>
      </c>
    </row>
    <row r="6">
      <c r="A6" s="4" t="inlineStr">
        <is>
          <t>Customer Concentration Risk [Member] | Revenue from Contract with Customer Benchmark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1</v>
      </c>
      <c r="C8" s="11" t="n">
        <v>0.13</v>
      </c>
      <c r="D8" s="11" t="n">
        <v>0.11</v>
      </c>
      <c r="E8" s="11" t="n">
        <v>0.12</v>
      </c>
      <c r="F8" s="4" t="inlineStr">
        <is>
          <t xml:space="preserve"> </t>
        </is>
      </c>
    </row>
    <row r="9">
      <c r="A9" s="4" t="inlineStr">
        <is>
          <t>Customer Concentration Risk [Member] | Revenue from Contract with Customer Benchmark [Member] | Custom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1</v>
      </c>
      <c r="E11" s="11" t="n">
        <v>0.11</v>
      </c>
      <c r="F11" s="4" t="inlineStr">
        <is>
          <t xml:space="preserve"> </t>
        </is>
      </c>
    </row>
    <row r="12">
      <c r="A12" s="4" t="inlineStr">
        <is>
          <t>Customer Concentration Risk [Member] | Accounts Receivable [Member] | Customer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1" t="n">
        <v>0.13</v>
      </c>
    </row>
    <row r="15">
      <c r="A15" s="4" t="inlineStr">
        <is>
          <t>Customer Concentration Risk [Member] | Accounts Receivable [Member] | Customer 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17</v>
      </c>
      <c r="E17" s="4" t="inlineStr">
        <is>
          <t xml:space="preserve"> </t>
        </is>
      </c>
      <c r="F17" s="4" t="inlineStr">
        <is>
          <t xml:space="preserve"> </t>
        </is>
      </c>
    </row>
    <row r="18">
      <c r="A18" s="4" t="inlineStr">
        <is>
          <t>Customer Concentration Risk [Member] | Accounts Receivable [Member] | Customer 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11</v>
      </c>
      <c r="E20" s="4" t="inlineStr">
        <is>
          <t xml:space="preserve"> </t>
        </is>
      </c>
      <c r="F20" s="4" t="inlineStr">
        <is>
          <t xml:space="preserve"> </t>
        </is>
      </c>
    </row>
    <row r="21">
      <c r="A21" s="4" t="inlineStr">
        <is>
          <t>Customer Concentration Risk [Member] | Accounts Receivable [Member] | Customer 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1" t="n">
        <v>0.18</v>
      </c>
    </row>
    <row r="24">
      <c r="A24" s="4" t="inlineStr">
        <is>
          <t>Supplier Concentration Risk [Member] | Cost of Goods and Service Benchmark [Member] | Vendor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11" t="n">
        <v>0.22</v>
      </c>
      <c r="D26" s="4" t="inlineStr">
        <is>
          <t xml:space="preserve"> </t>
        </is>
      </c>
      <c r="E26" s="11" t="n">
        <v>0.22</v>
      </c>
      <c r="F26" s="4" t="inlineStr">
        <is>
          <t xml:space="preserve"> </t>
        </is>
      </c>
    </row>
    <row r="27">
      <c r="A27" s="4" t="inlineStr">
        <is>
          <t>Supplier Concentration Risk [Member] | Cost of Goods and Service Benchmark [Member] | Vendor B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11" t="n">
        <v>0.16</v>
      </c>
      <c r="D29" s="4" t="inlineStr">
        <is>
          <t xml:space="preserve"> </t>
        </is>
      </c>
      <c r="E29" s="11" t="n">
        <v>0.18</v>
      </c>
      <c r="F29" s="4" t="inlineStr">
        <is>
          <t xml:space="preserve"> </t>
        </is>
      </c>
    </row>
    <row r="30">
      <c r="A30" s="4" t="inlineStr">
        <is>
          <t>Supplier Concentration Risk [Member] | Cost of Goods and Service Benchmark [Member] | Vendor 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11" t="n">
        <v>0.16</v>
      </c>
      <c r="D32" s="4" t="inlineStr">
        <is>
          <t xml:space="preserve"> </t>
        </is>
      </c>
      <c r="E32" s="11" t="n">
        <v>0.14</v>
      </c>
      <c r="F32" s="4" t="inlineStr">
        <is>
          <t xml:space="preserve"> </t>
        </is>
      </c>
    </row>
    <row r="33">
      <c r="A33" s="4" t="inlineStr">
        <is>
          <t>Supplier Concentration Risk [Member] | Cost of Goods and Service Benchmark [Member] | Vendor 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1" t="n">
        <v>0.33</v>
      </c>
      <c r="C35" s="4" t="inlineStr">
        <is>
          <t xml:space="preserve"> </t>
        </is>
      </c>
      <c r="D35" s="11" t="n">
        <v>0.38</v>
      </c>
      <c r="E35" s="4" t="inlineStr">
        <is>
          <t xml:space="preserve"> </t>
        </is>
      </c>
      <c r="F35" s="4" t="inlineStr">
        <is>
          <t xml:space="preserve"> </t>
        </is>
      </c>
    </row>
    <row r="36">
      <c r="A36" s="4" t="inlineStr">
        <is>
          <t>Supplier Concentration Risk [Member] | Cost of Goods and Service Benchmark [Member] | Vendor 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11" t="n">
        <v>0.23</v>
      </c>
      <c r="C38" s="4" t="inlineStr">
        <is>
          <t xml:space="preserve"> </t>
        </is>
      </c>
      <c r="D38" s="11" t="n">
        <v>0.28</v>
      </c>
      <c r="E38" s="4" t="inlineStr">
        <is>
          <t xml:space="preserve"> </t>
        </is>
      </c>
      <c r="F38" s="4" t="inlineStr">
        <is>
          <t xml:space="preserve"> </t>
        </is>
      </c>
    </row>
    <row r="39">
      <c r="A39" s="4" t="inlineStr">
        <is>
          <t>Supplier Concentration Risk [Member] | Cost of Goods and Service Benchmark [Member] | Vendor F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11" t="n">
        <v>0.27</v>
      </c>
      <c r="C41" s="4" t="inlineStr">
        <is>
          <t xml:space="preserve"> </t>
        </is>
      </c>
      <c r="D41" s="11" t="n">
        <v>0.23</v>
      </c>
      <c r="E41" s="4" t="inlineStr">
        <is>
          <t xml:space="preserve"> </t>
        </is>
      </c>
      <c r="F41" s="4" t="inlineStr">
        <is>
          <t xml:space="preserve"> </t>
        </is>
      </c>
    </row>
    <row r="42">
      <c r="A42" s="4" t="inlineStr">
        <is>
          <t>Supplier Concentration Risk [Member] | Cost of Goods and Service Benchmark [Member] | Vendor 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11" t="n">
        <v>0.12</v>
      </c>
      <c r="D44" s="4" t="inlineStr">
        <is>
          <t xml:space="preserve"> </t>
        </is>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Major Customers, Accounts Receivable And Vendor Concentration - Additional Information (Detail)</t>
        </is>
      </c>
      <c r="B1" s="2" t="inlineStr">
        <is>
          <t>6 Months Ended</t>
        </is>
      </c>
    </row>
    <row r="2">
      <c r="B2" s="2" t="inlineStr">
        <is>
          <t>Jun. 30, 2024</t>
        </is>
      </c>
    </row>
    <row r="3">
      <c r="A3" s="4" t="inlineStr">
        <is>
          <t>Customer Concentration Risk [Member] | Revenue from Contract with Customer Benchmark [Member] | Minimum [Member]</t>
        </is>
      </c>
      <c r="B3" s="4" t="inlineStr">
        <is>
          <t xml:space="preserve"> </t>
        </is>
      </c>
    </row>
    <row r="4">
      <c r="A4" s="3" t="inlineStr">
        <is>
          <t>Concentration Risk [Line Items]</t>
        </is>
      </c>
      <c r="B4" s="4" t="inlineStr">
        <is>
          <t xml:space="preserve"> </t>
        </is>
      </c>
    </row>
    <row r="5">
      <c r="A5" s="4" t="inlineStr">
        <is>
          <t>Concentration Risk, Percentage</t>
        </is>
      </c>
      <c r="B5" s="11" t="n">
        <v>0.1</v>
      </c>
    </row>
    <row r="6">
      <c r="A6" s="4" t="inlineStr">
        <is>
          <t>Customer Concentration Risk [Member] | Revenue from Contract with Customer Benchmark [Member] | Customers [Member]</t>
        </is>
      </c>
      <c r="B6" s="4" t="inlineStr">
        <is>
          <t xml:space="preserve"> </t>
        </is>
      </c>
    </row>
    <row r="7">
      <c r="A7" s="3" t="inlineStr">
        <is>
          <t>Concentration Risk [Line Items]</t>
        </is>
      </c>
      <c r="B7" s="4" t="inlineStr">
        <is>
          <t xml:space="preserve"> </t>
        </is>
      </c>
    </row>
    <row r="8">
      <c r="A8" s="4" t="inlineStr">
        <is>
          <t>Concentration Risk, Percentage</t>
        </is>
      </c>
      <c r="B8" s="11" t="n">
        <v>0.1</v>
      </c>
    </row>
    <row r="9">
      <c r="A9" s="4" t="inlineStr">
        <is>
          <t>Customer Concentration Risk [Member] | Accounts Receivable [Member] | Customers [Member]</t>
        </is>
      </c>
      <c r="B9" s="4" t="inlineStr">
        <is>
          <t xml:space="preserve"> </t>
        </is>
      </c>
    </row>
    <row r="10">
      <c r="A10" s="3" t="inlineStr">
        <is>
          <t>Concentration Risk [Line Items]</t>
        </is>
      </c>
      <c r="B10" s="4" t="inlineStr">
        <is>
          <t xml:space="preserve"> </t>
        </is>
      </c>
    </row>
    <row r="11">
      <c r="A11" s="4" t="inlineStr">
        <is>
          <t>Concentration Risk, Percentage</t>
        </is>
      </c>
      <c r="B11" s="11" t="n">
        <v>0.1</v>
      </c>
    </row>
    <row r="12">
      <c r="A12" s="4" t="inlineStr">
        <is>
          <t>Supplier Concentration Risk [Member] | Cost of Goods and Service Benchmark [Member] | Customers [Member]</t>
        </is>
      </c>
      <c r="B12" s="4" t="inlineStr">
        <is>
          <t xml:space="preserve"> </t>
        </is>
      </c>
    </row>
    <row r="13">
      <c r="A13" s="3" t="inlineStr">
        <is>
          <t>Concentration Risk [Line Items]</t>
        </is>
      </c>
      <c r="B13" s="4" t="inlineStr">
        <is>
          <t xml:space="preserve"> </t>
        </is>
      </c>
    </row>
    <row r="14">
      <c r="A14" s="4" t="inlineStr">
        <is>
          <t>Concentration Risk, Percentage</t>
        </is>
      </c>
      <c r="B14" s="11"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Per Share - Summary of Computation of Basic and Diluted Earnings per Share (Detail)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Basic net loss per share:</t>
        </is>
      </c>
      <c r="C3" s="4" t="inlineStr">
        <is>
          <t xml:space="preserve"> </t>
        </is>
      </c>
      <c r="D3" s="4" t="inlineStr">
        <is>
          <t xml:space="preserve"> </t>
        </is>
      </c>
      <c r="E3" s="4" t="inlineStr">
        <is>
          <t xml:space="preserve"> </t>
        </is>
      </c>
      <c r="F3" s="4" t="inlineStr">
        <is>
          <t xml:space="preserve"> </t>
        </is>
      </c>
    </row>
    <row r="4">
      <c r="A4" s="4" t="inlineStr">
        <is>
          <t>Net loss and comprehensive loss</t>
        </is>
      </c>
      <c r="C4" s="6" t="n">
        <v>-6961</v>
      </c>
      <c r="D4" s="6" t="n">
        <v>-5009</v>
      </c>
      <c r="E4" s="6" t="n">
        <v>-14160</v>
      </c>
      <c r="F4" s="6" t="n">
        <v>-7921</v>
      </c>
    </row>
    <row r="5">
      <c r="A5" s="4" t="inlineStr">
        <is>
          <t>Loss attributable to noncontrolling interest</t>
        </is>
      </c>
      <c r="C5" s="6" t="n">
        <v>1070</v>
      </c>
      <c r="D5" s="6" t="n">
        <v>1078</v>
      </c>
      <c r="E5" s="6" t="n">
        <v>2445</v>
      </c>
      <c r="F5" s="6" t="n">
        <v>1899</v>
      </c>
    </row>
    <row r="6">
      <c r="A6" s="4" t="inlineStr">
        <is>
          <t>Weighted average common units outstanding, basic</t>
        </is>
      </c>
      <c r="C6" s="5" t="n">
        <v>58653413</v>
      </c>
      <c r="D6" s="5" t="n">
        <v>50094096</v>
      </c>
      <c r="E6" s="5" t="n">
        <v>57285039</v>
      </c>
      <c r="F6" s="5" t="n">
        <v>49735478</v>
      </c>
    </row>
    <row r="7">
      <c r="A7" s="4" t="inlineStr">
        <is>
          <t>Weighted average common units outstanding, diluted</t>
        </is>
      </c>
      <c r="C7" s="5" t="n">
        <v>58653413</v>
      </c>
      <c r="D7" s="5" t="n">
        <v>50094096</v>
      </c>
      <c r="E7" s="5" t="n">
        <v>57285039</v>
      </c>
      <c r="F7" s="5" t="n">
        <v>49735478</v>
      </c>
    </row>
    <row r="8">
      <c r="A8" s="4" t="inlineStr">
        <is>
          <t>Basic earning per share</t>
        </is>
      </c>
      <c r="C8" s="8" t="n">
        <v>-0.1</v>
      </c>
      <c r="D8" s="9" t="n">
        <v>-0.08</v>
      </c>
      <c r="E8" s="8" t="n">
        <v>-0.2</v>
      </c>
      <c r="F8" s="9" t="n">
        <v>-0.11</v>
      </c>
    </row>
    <row r="9">
      <c r="A9" s="4" t="inlineStr">
        <is>
          <t>Diluted earnings per share</t>
        </is>
      </c>
      <c r="C9" s="8" t="n">
        <v>-0.1</v>
      </c>
      <c r="D9" s="9" t="n">
        <v>-0.08</v>
      </c>
      <c r="E9" s="8" t="n">
        <v>-0.2</v>
      </c>
      <c r="F9" s="9" t="n">
        <v>-0.11</v>
      </c>
    </row>
    <row r="10">
      <c r="A10" s="4" t="inlineStr">
        <is>
          <t>Common Class A [Member]</t>
        </is>
      </c>
      <c r="C10" s="4" t="inlineStr">
        <is>
          <t xml:space="preserve"> </t>
        </is>
      </c>
      <c r="D10" s="4" t="inlineStr">
        <is>
          <t xml:space="preserve"> </t>
        </is>
      </c>
      <c r="E10" s="4" t="inlineStr">
        <is>
          <t xml:space="preserve"> </t>
        </is>
      </c>
      <c r="F10" s="4" t="inlineStr">
        <is>
          <t xml:space="preserve"> </t>
        </is>
      </c>
    </row>
    <row r="11">
      <c r="A11" s="3" t="inlineStr">
        <is>
          <t>Basic net loss per share:</t>
        </is>
      </c>
      <c r="C11" s="4" t="inlineStr">
        <is>
          <t xml:space="preserve"> </t>
        </is>
      </c>
      <c r="D11" s="4" t="inlineStr">
        <is>
          <t xml:space="preserve"> </t>
        </is>
      </c>
      <c r="E11" s="4" t="inlineStr">
        <is>
          <t xml:space="preserve"> </t>
        </is>
      </c>
      <c r="F11" s="4" t="inlineStr">
        <is>
          <t xml:space="preserve"> </t>
        </is>
      </c>
    </row>
    <row r="12">
      <c r="A12" s="4" t="inlineStr">
        <is>
          <t>Net loss and comprehensive loss</t>
        </is>
      </c>
      <c r="C12" s="6" t="n">
        <v>-6961</v>
      </c>
      <c r="D12" s="6" t="n">
        <v>-5009</v>
      </c>
      <c r="E12" s="6" t="n">
        <v>-14160</v>
      </c>
      <c r="F12" s="6" t="n">
        <v>-7921</v>
      </c>
    </row>
    <row r="13">
      <c r="A13" s="4" t="inlineStr">
        <is>
          <t>Loss attributable to noncontrolling interest</t>
        </is>
      </c>
      <c r="C13" s="5" t="n">
        <v>1070</v>
      </c>
      <c r="D13" s="5" t="n">
        <v>1078</v>
      </c>
      <c r="E13" s="5" t="n">
        <v>2445</v>
      </c>
      <c r="F13" s="5" t="n">
        <v>1899</v>
      </c>
    </row>
    <row r="14">
      <c r="A14" s="4" t="inlineStr">
        <is>
          <t>Adjustment to reallocate net loss to controlling interest</t>
        </is>
      </c>
      <c r="B14" s="4" t="inlineStr">
        <is>
          <t>[1]</t>
        </is>
      </c>
      <c r="C14" s="5" t="n">
        <v>15</v>
      </c>
      <c r="D14" s="5" t="n">
        <v>-9</v>
      </c>
      <c r="E14" s="5" t="n">
        <v>72</v>
      </c>
      <c r="F14" s="5" t="n">
        <v>584</v>
      </c>
    </row>
    <row r="15">
      <c r="A15" s="4" t="inlineStr">
        <is>
          <t>Net Income (Loss)</t>
        </is>
      </c>
      <c r="C15" s="6" t="n">
        <v>-5876</v>
      </c>
      <c r="D15" s="6" t="n">
        <v>-3940</v>
      </c>
      <c r="E15" s="6" t="n">
        <v>-11643</v>
      </c>
      <c r="F15" s="6" t="n">
        <v>-5438</v>
      </c>
    </row>
    <row r="16">
      <c r="A16" s="4" t="inlineStr">
        <is>
          <t>Weighted average common units outstanding, basic</t>
        </is>
      </c>
      <c r="C16" s="5" t="n">
        <v>58403791</v>
      </c>
      <c r="D16" s="5" t="n">
        <v>49450622</v>
      </c>
      <c r="E16" s="5" t="n">
        <v>56967610</v>
      </c>
      <c r="F16" s="5" t="n">
        <v>48896633</v>
      </c>
    </row>
    <row r="17">
      <c r="A17" s="4" t="inlineStr">
        <is>
          <t>Basic earning per share</t>
        </is>
      </c>
      <c r="C17" s="8" t="n">
        <v>-0.1</v>
      </c>
      <c r="D17" s="9" t="n">
        <v>-0.08</v>
      </c>
      <c r="E17" s="8" t="n">
        <v>-0.2</v>
      </c>
      <c r="F17" s="9" t="n">
        <v>-0.11</v>
      </c>
    </row>
    <row r="18">
      <c r="A18" s="4" t="inlineStr">
        <is>
          <t>Diluted earnings per share</t>
        </is>
      </c>
      <c r="C18" s="13" t="n">
        <v>-0.1</v>
      </c>
      <c r="D18" s="12" t="n">
        <v>-0.08</v>
      </c>
      <c r="E18" s="13" t="n">
        <v>-0.2</v>
      </c>
      <c r="F18" s="12" t="n">
        <v>-0.11</v>
      </c>
    </row>
    <row r="19">
      <c r="A19" s="4" t="inlineStr">
        <is>
          <t>Restricted Stock Units (RSUs) [Member] | Common Class A [Member]</t>
        </is>
      </c>
      <c r="C19" s="4" t="inlineStr">
        <is>
          <t xml:space="preserve"> </t>
        </is>
      </c>
      <c r="D19" s="4" t="inlineStr">
        <is>
          <t xml:space="preserve"> </t>
        </is>
      </c>
      <c r="E19" s="4" t="inlineStr">
        <is>
          <t xml:space="preserve"> </t>
        </is>
      </c>
      <c r="F19" s="4" t="inlineStr">
        <is>
          <t xml:space="preserve"> </t>
        </is>
      </c>
    </row>
    <row r="20">
      <c r="A20" s="3" t="inlineStr">
        <is>
          <t>Basic net loss per share:</t>
        </is>
      </c>
      <c r="C20" s="4" t="inlineStr">
        <is>
          <t xml:space="preserve"> </t>
        </is>
      </c>
      <c r="D20" s="4" t="inlineStr">
        <is>
          <t xml:space="preserve"> </t>
        </is>
      </c>
      <c r="E20" s="4" t="inlineStr">
        <is>
          <t xml:space="preserve"> </t>
        </is>
      </c>
      <c r="F20" s="4" t="inlineStr">
        <is>
          <t xml:space="preserve"> </t>
        </is>
      </c>
    </row>
    <row r="21">
      <c r="A21" s="4" t="inlineStr">
        <is>
          <t>Weighted average shares of vested and unreleased RSUs</t>
        </is>
      </c>
      <c r="B21" s="4" t="inlineStr">
        <is>
          <t>[2]</t>
        </is>
      </c>
      <c r="C21" s="6" t="n">
        <v>249622</v>
      </c>
      <c r="D21" s="6" t="n">
        <v>643474</v>
      </c>
      <c r="E21" s="6" t="n">
        <v>317429</v>
      </c>
      <c r="F21" s="6" t="n">
        <v>838844</v>
      </c>
    </row>
    <row r="22"/>
    <row r="23">
      <c r="A23" s="4" t="inlineStr">
        <is>
          <t>[1] The numerator for the basic and diluted loss per share is adjusted for additional losses being attributed to controlling interest as a result of the impacts of vested but unreleased RSUs being included in the denominator of the basic and diluted loss per share. The denominator for basic and diluted loss per share includes vested and unreleased RSUs as there are no conditions that would prevent these RSUs from being issued in the future as shares of Class A common stock except for the mere passage of time.</t>
        </is>
      </c>
    </row>
  </sheetData>
  <mergeCells count="5">
    <mergeCell ref="A1:B2"/>
    <mergeCell ref="C1:D1"/>
    <mergeCell ref="E1:F1"/>
    <mergeCell ref="A22:E22"/>
    <mergeCell ref="A23:E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Antidilutive Securities Excluded From Computation of Earnings Per Share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3997711</v>
      </c>
      <c r="C5" s="5" t="n">
        <v>21258875</v>
      </c>
      <c r="D5" s="5" t="n">
        <v>15118605</v>
      </c>
      <c r="E5" s="5" t="n">
        <v>21444021</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3355856</v>
      </c>
      <c r="C8" s="5" t="n">
        <v>3922609</v>
      </c>
      <c r="D8" s="5" t="n">
        <v>3241580</v>
      </c>
      <c r="E8" s="5" t="n">
        <v>3434584</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4027328</v>
      </c>
      <c r="C11" s="5" t="n">
        <v>3086210</v>
      </c>
      <c r="D11" s="5" t="n">
        <v>3305043</v>
      </c>
      <c r="E11" s="5" t="n">
        <v>28457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Restructuring - Additional Information (Detail) $ in Millions</t>
        </is>
      </c>
      <c r="B1" s="2" t="inlineStr">
        <is>
          <t>3 Months Ended</t>
        </is>
      </c>
    </row>
    <row r="2">
      <c r="B2" s="2" t="inlineStr">
        <is>
          <t>Jun. 30, 2024 USD ($)</t>
        </is>
      </c>
    </row>
    <row r="3">
      <c r="A3" s="3" t="inlineStr">
        <is>
          <t>Restructuring Charges [Abstract]</t>
        </is>
      </c>
      <c r="B3" s="4" t="inlineStr">
        <is>
          <t xml:space="preserve"> </t>
        </is>
      </c>
    </row>
    <row r="4">
      <c r="A4" s="4" t="inlineStr">
        <is>
          <t>Restructuring cost related to employee termination expenses</t>
        </is>
      </c>
      <c r="B4" s="8" t="n">
        <v>0.9</v>
      </c>
    </row>
    <row r="5">
      <c r="A5" s="4" t="inlineStr">
        <is>
          <t>Accrued restructuring cost</t>
        </is>
      </c>
      <c r="B5" s="8"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Tax Receivable Agreement (Additional Information) (Details) - USD ($) $ in Millions</t>
        </is>
      </c>
      <c r="B1" s="2" t="inlineStr">
        <is>
          <t>6 Months Ended</t>
        </is>
      </c>
    </row>
    <row r="2">
      <c r="B2" s="2" t="inlineStr">
        <is>
          <t>Jun. 30, 2024</t>
        </is>
      </c>
      <c r="C2" s="2" t="inlineStr">
        <is>
          <t>Dec. 31, 2023</t>
        </is>
      </c>
    </row>
    <row r="3">
      <c r="A3" s="3" t="inlineStr">
        <is>
          <t>Income Tax Contingency [Line Items]</t>
        </is>
      </c>
      <c r="B3" s="4" t="inlineStr">
        <is>
          <t xml:space="preserve"> </t>
        </is>
      </c>
      <c r="C3" s="4" t="inlineStr">
        <is>
          <t xml:space="preserve"> </t>
        </is>
      </c>
    </row>
    <row r="4">
      <c r="A4" s="4" t="inlineStr">
        <is>
          <t>Federal income tax rate</t>
        </is>
      </c>
      <c r="B4" s="11" t="n">
        <v>0.21</v>
      </c>
      <c r="C4" s="4" t="inlineStr">
        <is>
          <t xml:space="preserve"> </t>
        </is>
      </c>
    </row>
    <row r="5">
      <c r="A5" s="4" t="inlineStr">
        <is>
          <t>Income tax benefit percentage attributable to exchange for class A common stock</t>
        </is>
      </c>
      <c r="B5" s="11" t="n">
        <v>0.85</v>
      </c>
      <c r="C5" s="4" t="inlineStr">
        <is>
          <t xml:space="preserve"> </t>
        </is>
      </c>
    </row>
    <row r="6">
      <c r="A6" s="4" t="inlineStr">
        <is>
          <t>Tax Receivable Agreement [Member]</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Deferred Tax Assets Liabilities Net</t>
        </is>
      </c>
      <c r="B8" s="8" t="n">
        <v>56.4</v>
      </c>
      <c r="C8" s="8" t="n">
        <v>56.2</v>
      </c>
    </row>
    <row r="9">
      <c r="A9" s="4" t="inlineStr">
        <is>
          <t>Zevia LLC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Economic interest percentage</t>
        </is>
      </c>
      <c r="B11" s="10" t="n">
        <v>0.8120000000000001</v>
      </c>
      <c r="C11" s="10" t="n">
        <v>0.758</v>
      </c>
    </row>
    <row r="12">
      <c r="A12" s="4" t="inlineStr">
        <is>
          <t>Percentage of ownership and economic interest held by non-controlling interest</t>
        </is>
      </c>
      <c r="B12" s="10" t="n">
        <v>0.188</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4160</v>
      </c>
      <c r="C4" s="6" t="n">
        <v>-7921</v>
      </c>
    </row>
    <row r="5">
      <c r="A5" s="3" t="inlineStr">
        <is>
          <t>Adjustments to reconcile net loss to net cash provided by (used in) operating activities:</t>
        </is>
      </c>
      <c r="B5" s="4" t="inlineStr">
        <is>
          <t xml:space="preserve"> </t>
        </is>
      </c>
      <c r="C5" s="4" t="inlineStr">
        <is>
          <t xml:space="preserve"> </t>
        </is>
      </c>
    </row>
    <row r="6">
      <c r="A6" s="4" t="inlineStr">
        <is>
          <t>Non-cash lease expense</t>
        </is>
      </c>
      <c r="B6" s="5" t="n">
        <v>297</v>
      </c>
      <c r="C6" s="5" t="n">
        <v>281</v>
      </c>
    </row>
    <row r="7">
      <c r="A7" s="4" t="inlineStr">
        <is>
          <t>Depreciation and amortization</t>
        </is>
      </c>
      <c r="B7" s="5" t="n">
        <v>731</v>
      </c>
      <c r="C7" s="5" t="n">
        <v>823</v>
      </c>
    </row>
    <row r="8">
      <c r="A8" s="4" t="inlineStr">
        <is>
          <t>(Gain) loss on disposal of property, equipment and software, net</t>
        </is>
      </c>
      <c r="B8" s="5" t="n">
        <v>-9</v>
      </c>
      <c r="C8" s="5" t="n">
        <v>3</v>
      </c>
    </row>
    <row r="9">
      <c r="A9" s="4" t="inlineStr">
        <is>
          <t>Amortization of debt issuance cost</t>
        </is>
      </c>
      <c r="B9" s="5" t="n">
        <v>38</v>
      </c>
      <c r="C9" s="5" t="n">
        <v>38</v>
      </c>
    </row>
    <row r="10">
      <c r="A10" s="4" t="inlineStr">
        <is>
          <t>Equity based compensation</t>
        </is>
      </c>
      <c r="B10" s="5" t="n">
        <v>2916</v>
      </c>
      <c r="C10" s="5" t="n">
        <v>4738</v>
      </c>
    </row>
    <row r="11">
      <c r="A11" s="3" t="inlineStr">
        <is>
          <t>Changes in operating assets and liabilities:</t>
        </is>
      </c>
      <c r="B11" s="4" t="inlineStr">
        <is>
          <t xml:space="preserve"> </t>
        </is>
      </c>
      <c r="C11" s="4" t="inlineStr">
        <is>
          <t xml:space="preserve"> </t>
        </is>
      </c>
    </row>
    <row r="12">
      <c r="A12" s="4" t="inlineStr">
        <is>
          <t>Accounts receivable, net</t>
        </is>
      </c>
      <c r="B12" s="5" t="n">
        <v>-232</v>
      </c>
      <c r="C12" s="5" t="n">
        <v>-5860</v>
      </c>
    </row>
    <row r="13">
      <c r="A13" s="4" t="inlineStr">
        <is>
          <t>Inventories</t>
        </is>
      </c>
      <c r="B13" s="5" t="n">
        <v>12296</v>
      </c>
      <c r="C13" s="5" t="n">
        <v>-10020</v>
      </c>
    </row>
    <row r="14">
      <c r="A14" s="4" t="inlineStr">
        <is>
          <t>Prepaid expenses and other assets</t>
        </is>
      </c>
      <c r="B14" s="5" t="n">
        <v>2111</v>
      </c>
      <c r="C14" s="5" t="n">
        <v>554</v>
      </c>
    </row>
    <row r="15">
      <c r="A15" s="4" t="inlineStr">
        <is>
          <t>Accounts payable</t>
        </is>
      </c>
      <c r="B15" s="5" t="n">
        <v>-9109</v>
      </c>
      <c r="C15" s="5" t="n">
        <v>20171</v>
      </c>
    </row>
    <row r="16">
      <c r="A16" s="4" t="inlineStr">
        <is>
          <t>Accrued expenses and other current liabilities</t>
        </is>
      </c>
      <c r="B16" s="5" t="n">
        <v>2483</v>
      </c>
      <c r="C16" s="5" t="n">
        <v>-1447</v>
      </c>
    </row>
    <row r="17">
      <c r="A17" s="4" t="inlineStr">
        <is>
          <t>Operating lease liabilities</t>
        </is>
      </c>
      <c r="B17" s="5" t="n">
        <v>-282</v>
      </c>
      <c r="C17" s="5" t="n">
        <v>-289</v>
      </c>
    </row>
    <row r="18">
      <c r="A18" s="4" t="inlineStr">
        <is>
          <t>Net cash (used in) provided by operating activities</t>
        </is>
      </c>
      <c r="B18" s="5" t="n">
        <v>-2920</v>
      </c>
      <c r="C18" s="5" t="n">
        <v>1071</v>
      </c>
    </row>
    <row r="19">
      <c r="A19" s="3" t="inlineStr">
        <is>
          <t>Investing activities:</t>
        </is>
      </c>
      <c r="B19" s="4" t="inlineStr">
        <is>
          <t xml:space="preserve"> </t>
        </is>
      </c>
      <c r="C19" s="4" t="inlineStr">
        <is>
          <t xml:space="preserve"> </t>
        </is>
      </c>
    </row>
    <row r="20">
      <c r="A20" s="4" t="inlineStr">
        <is>
          <t>Purchases of property, equipment and software</t>
        </is>
      </c>
      <c r="B20" s="5" t="n">
        <v>-93</v>
      </c>
      <c r="C20" s="5" t="n">
        <v>-1532</v>
      </c>
    </row>
    <row r="21">
      <c r="A21" s="4" t="inlineStr">
        <is>
          <t>Proceeds from sales of property, equipment and software</t>
        </is>
      </c>
      <c r="B21" s="5" t="n">
        <v>0</v>
      </c>
      <c r="C21" s="5" t="n">
        <v>69</v>
      </c>
    </row>
    <row r="22">
      <c r="A22" s="4" t="inlineStr">
        <is>
          <t>Net cash used in investing activities</t>
        </is>
      </c>
      <c r="B22" s="5" t="n">
        <v>-93</v>
      </c>
      <c r="C22" s="5" t="n">
        <v>-1463</v>
      </c>
    </row>
    <row r="23">
      <c r="A23" s="3" t="inlineStr">
        <is>
          <t>Financing activities:</t>
        </is>
      </c>
      <c r="B23" s="4" t="inlineStr">
        <is>
          <t xml:space="preserve"> </t>
        </is>
      </c>
      <c r="C23" s="4" t="inlineStr">
        <is>
          <t xml:space="preserve"> </t>
        </is>
      </c>
    </row>
    <row r="24">
      <c r="A24" s="4" t="inlineStr">
        <is>
          <t>Proceeds from revolving line of credit</t>
        </is>
      </c>
      <c r="B24" s="5" t="n">
        <v>8000</v>
      </c>
      <c r="C24" s="5" t="n">
        <v>0</v>
      </c>
    </row>
    <row r="25">
      <c r="A25" s="4" t="inlineStr">
        <is>
          <t>Repayment of revolving line of credit</t>
        </is>
      </c>
      <c r="B25" s="5" t="n">
        <v>-8000</v>
      </c>
      <c r="C25" s="5" t="n">
        <v>0</v>
      </c>
    </row>
    <row r="26">
      <c r="A26" s="4" t="inlineStr">
        <is>
          <t>Proceeds from exercise of stock options</t>
        </is>
      </c>
      <c r="B26" s="5" t="n">
        <v>0</v>
      </c>
      <c r="C26" s="5" t="n">
        <v>23</v>
      </c>
    </row>
    <row r="27">
      <c r="A27" s="4" t="inlineStr">
        <is>
          <t>Net cash provided by financing activities</t>
        </is>
      </c>
      <c r="B27" s="5" t="n">
        <v>0</v>
      </c>
      <c r="C27" s="5" t="n">
        <v>23</v>
      </c>
    </row>
    <row r="28">
      <c r="A28" s="4" t="inlineStr">
        <is>
          <t>Net change from operating, investing, and financing activities</t>
        </is>
      </c>
      <c r="B28" s="5" t="n">
        <v>-3013</v>
      </c>
      <c r="C28" s="5" t="n">
        <v>-369</v>
      </c>
    </row>
    <row r="29">
      <c r="A29" s="4" t="inlineStr">
        <is>
          <t>Cash and cash equivalents at beginning of period</t>
        </is>
      </c>
      <c r="B29" s="5" t="n">
        <v>31955</v>
      </c>
      <c r="C29" s="5" t="n">
        <v>47399</v>
      </c>
    </row>
    <row r="30">
      <c r="A30" s="4" t="inlineStr">
        <is>
          <t>Cash and cash equivalents at end of period</t>
        </is>
      </c>
      <c r="B30" s="5" t="n">
        <v>28942</v>
      </c>
      <c r="C30" s="5" t="n">
        <v>47030</v>
      </c>
    </row>
    <row r="31">
      <c r="A31" s="3" t="inlineStr">
        <is>
          <t>Non-cash investing and financing activities</t>
        </is>
      </c>
      <c r="B31" s="4" t="inlineStr">
        <is>
          <t xml:space="preserve"> </t>
        </is>
      </c>
      <c r="C31" s="4" t="inlineStr">
        <is>
          <t xml:space="preserve"> </t>
        </is>
      </c>
    </row>
    <row r="32">
      <c r="A32" s="4" t="inlineStr">
        <is>
          <t>Capital expenditures included in accounts payable</t>
        </is>
      </c>
      <c r="B32" s="5" t="n">
        <v>81</v>
      </c>
      <c r="C32" s="5" t="n">
        <v>23</v>
      </c>
    </row>
    <row r="33">
      <c r="A33" s="4" t="inlineStr">
        <is>
          <t>Conversion of Class B common stock to Class A common stock</t>
        </is>
      </c>
      <c r="B33" s="5" t="n">
        <v>6089</v>
      </c>
      <c r="C33" s="5" t="n">
        <v>732</v>
      </c>
    </row>
    <row r="34">
      <c r="A34" s="4" t="inlineStr">
        <is>
          <t>Operating lease right-of-use assets obtained in exchange for lease liabilities</t>
        </is>
      </c>
      <c r="B34" s="5" t="n">
        <v>0</v>
      </c>
      <c r="C34" s="5" t="n">
        <v>1818</v>
      </c>
    </row>
    <row r="35">
      <c r="A35" s="3" t="inlineStr">
        <is>
          <t>Supplemental Disclosure of Cash Flow Information:</t>
        </is>
      </c>
      <c r="B35" s="4" t="inlineStr">
        <is>
          <t xml:space="preserve"> </t>
        </is>
      </c>
      <c r="C35" s="4" t="inlineStr">
        <is>
          <t xml:space="preserve"> </t>
        </is>
      </c>
    </row>
    <row r="36">
      <c r="A36" s="4" t="inlineStr">
        <is>
          <t>Cash paid for interest</t>
        </is>
      </c>
      <c r="B36" s="5" t="n">
        <v>47</v>
      </c>
      <c r="C36" s="5" t="n">
        <v>39</v>
      </c>
    </row>
    <row r="37">
      <c r="A37" s="4" t="inlineStr">
        <is>
          <t>Cash paid for income taxes</t>
        </is>
      </c>
      <c r="B37" s="6" t="n">
        <v>79</v>
      </c>
      <c r="C37" s="6" t="n">
        <v>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Line Items]</t>
        </is>
      </c>
      <c r="B3" s="4" t="inlineStr">
        <is>
          <t xml:space="preserve"> </t>
        </is>
      </c>
    </row>
    <row r="4">
      <c r="A4" s="4" t="inlineStr">
        <is>
          <t>Description of Business and Basis of Presentation</t>
        </is>
      </c>
      <c r="B4" s="4" t="inlineStr">
        <is>
          <t xml:space="preserve">1. DESCRIPTION OF BUSINESS Organization and operations Zevia PBC (the “Company,” “we,” “us,” “our”), is a growth beverage company that develops, markets, sells, and distributes great tasting, zero sugar beverages made with simple, plant-based ingredients. We are a Delaware public benefit corporation and have been designated as a “Certified B Corporation,” and are focused on addressing the global health challenges resulting from excess sugar consumption by offering a broad portfolio of zero sugar, zero calorie, naturally sweetened beverages. All Zevia® beverages are Non-GMO Project verified, gluten-free, Kosher, vegan and zero sodium and include a variety of flavors across Soda, Energy Drinks, Organic Tea, and Kids drinks. Our products are distributed and sold principally across the United States (“U.S.”) and Canada through a diverse network of major retailers in the food, drug, warehouse club, mass, natural, convenience and e-commerce channels and in grocery and natural product stores and specialty outlets. The Company’s products are manufactured and maintained at third-party beverage production and warehousing facilities located in both the U.S. and Canada. The Company completed its initial public offering (“IPO”) of 10,700,000 shares of its Class A common stock at an offering price of $ 14.00 per share on July 26, 2021. Its Class A common stock is listed on the New York Stock Exchange trading under the ticker symbol “ZVIA.” In connection with the IPO, the Company also completed certain reorganization transactions (the “Reorganization Transactions”), pursuant to which Zevia LLC became the predecessor of the Company for financial reporting purposes. The Company is a holding company, and its sole material asset is its controlling equity interest in Zevia LLC. As the sole managing member of Zevia LLC, the Company operates and controls all of the business and affairs of Zevia LL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4" t="inlineStr">
        <is>
          <t>Summary of Significant Accounting Policies</t>
        </is>
      </c>
      <c r="B3" s="4" t="inlineStr">
        <is>
          <t>2. SUMMARY OF SIGNIFICANT ACCOUNTING POLICIES Basis of presentation The accompanying unaudited condensed consolidated financial statements have been prepared in accordance with generally accepted accounting principles in the United States (“U.S. GAAP”) for interim financial reporting and with the instructions to Form 10-Q and Article 10 of Regulation S-X. Accordingly, these financial statements do not include all information and footnotes required by U.S. GAAP for complete financial statements and are not necessarily indicative of the results to be expected for the fiscal year ending December 31, 2024, or for any other interim period or any other future fiscal year. The condensed consolidated balance sheet as of December 31, 2023 included herein was derived from the audited financial statements as of that date but does not include all disclosures, including certain notes, required by U.S. GAAP that are required on an annual reporting basis. Certain information and note disclosures normally included in the financial statements prepared in accordance with U.S. GAAP have been omitted pursuant to such rules and regulations. Therefore, these interim financial statements should be read in conjunction with the financial statements for the fiscal year ended December 31, 2023 and accompanying notes included in the Annual Report. In the opinion of management, all adjustments (consisting of normal recurring adjustments) necessary for the fair presentation of the condensed consolidated financial statements for the periods presented have been reflected. Principles of Consolidation The accompanying unaudited condensed consolidated financial statements include the accounts of the Company and its subsidiary, Zevia LLC, that it controls due to ownership of a majority equity interest. All intercompany transactions and balances have been eliminated in consolidation. The Company owns a majority economic interest in, and operates and controls all of the businesses and affairs of, Zevia LLC. Accordingly, the Company has prepared these accompanying unaudited condensed consolidated financial statements in accordance with Accounting Standards Codification (“ASC”) Topic 810, Consolidation . On January 1, 2022, the Company and Zevia LLC entered into a service agreement to transfer the services of all employees of the Company to Zevia LLC. Under terms of the service agreement between the entities, the payroll costs of employees are borne by Zevia LLC while certain other non-payroll costs, such as those associated with stock compensation arrangements, remain with the Company. In addition, pursuant to the Thirteenth Amended and Restated Limited Liability Company Agreement of Zevia LLC, dated as of July 21, 2021, Zevia LLC shall reimburse the Company for certain expenses for overhead, administrative, and other expenses, at the Company’s discretion. For the three and six months ended June 30, 2024 and 2023 , it was determined that the majority of such costs will be retained by the Company, with certain costs directly attributable to Zevia LLC being borne by that entity. These costs impacted the amount of net loss reported by Zevia LLC and consequently impacted the amount allocated to noncontrolling interest. Use of estimates The preparation of the accompanying unaudited condensed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adjustments recorded for inventory obsolescence and adjustments made for net realizable value; the incremental borrowing rate for lease liabilities; allowance for doubtful accounts; the useful lives assigned to and the recoverability of intangible assets; realization of deferred tax assets; and the determination of the fair value of equity instruments, including restricted unit awards, and equity-based compensation awards. On an ongoing basis, the Company evaluates its estimates compared to historical experience and trends, which form the basis for making judgments about the carrying value of its assets and liabilities. 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accompanying unaudited condensed consolidated financial statements may not be comparable to companies that comply with the new or revised accounting pronouncements as of public company effective dates. Recently Issued Accounting Pronouncements – Not Yet Adopted In November 2023, the FASB issues ASU No. 2023-07, Segment Reporting (Topic 280): Improvements to Reportable Segment Disclosures . This ASU requires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this guidance. In December 2023, the FASB issued ASU No. 2023-09 Income Taxes (Topic 740) Improvements to Income Tax Disclosures . The guidance requires disaggregated information about a reporting entity’s effective tax rate reconciliation as well as information on income taxes paid. The guidance is intended to benefit investors by providing more detailed income tax disclosures that would be useful in making capital allocation decisions. The ASU is effective for private companies for annual periods beginning after December 15, 2025, with early adoption permitted. The guidance will be applied on a prospective basis with the option to apply the standard retrospectively. The Company is currently evaluating the impact of adopting this guidance. Any other recently issued accounting pronouncements are neither relevant, nor expected to have a material impact on the Company’ 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3:02Z</dcterms:created>
  <dcterms:modified xmlns:dcterms="http://purl.org/dc/terms/" xmlns:xsi="http://www.w3.org/2001/XMLSchema-instance" xsi:type="dcterms:W3CDTF">2024-08-07T20:03:02Z</dcterms:modified>
</cp:coreProperties>
</file>